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Member"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Concentrations" sheetId="9" state="visible" r:id="rId9"/>
    <sheet xmlns:r="http://schemas.openxmlformats.org/officeDocument/2006/relationships" name="Income Taxes" sheetId="10" state="visible" r:id="rId10"/>
    <sheet xmlns:r="http://schemas.openxmlformats.org/officeDocument/2006/relationships" name="Members' Equity" sheetId="11" state="visible" r:id="rId11"/>
    <sheet xmlns:r="http://schemas.openxmlformats.org/officeDocument/2006/relationships" name="Inventor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Bank Financing"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Uncertainties Impacting the Eth" sheetId="19" state="visible" r:id="rId19"/>
    <sheet xmlns:r="http://schemas.openxmlformats.org/officeDocument/2006/relationships" name="Business Segments"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come Taxes (Tables)" sheetId="25" state="visible" r:id="rId25"/>
    <sheet xmlns:r="http://schemas.openxmlformats.org/officeDocument/2006/relationships" name="Members' Equity (Tables)" sheetId="26" state="visible" r:id="rId26"/>
    <sheet xmlns:r="http://schemas.openxmlformats.org/officeDocument/2006/relationships" name="Inventorie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Bank Financing Debt Schedule (T" sheetId="30" state="visible" r:id="rId30"/>
    <sheet xmlns:r="http://schemas.openxmlformats.org/officeDocument/2006/relationships" name="Leases (Tables)" sheetId="31" state="visible" r:id="rId31"/>
    <sheet xmlns:r="http://schemas.openxmlformats.org/officeDocument/2006/relationships" name="Business Segments (Tables)" sheetId="32" state="visible" r:id="rId32"/>
    <sheet xmlns:r="http://schemas.openxmlformats.org/officeDocument/2006/relationships" name="Quarterly Financial Data (Un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venue by Source (Deta" sheetId="37" state="visible" r:id="rId37"/>
    <sheet xmlns:r="http://schemas.openxmlformats.org/officeDocument/2006/relationships" name="Concentrations (Details)" sheetId="38" state="visible" r:id="rId38"/>
    <sheet xmlns:r="http://schemas.openxmlformats.org/officeDocument/2006/relationships" name="Income Taxes (Details)" sheetId="39" state="visible" r:id="rId39"/>
    <sheet xmlns:r="http://schemas.openxmlformats.org/officeDocument/2006/relationships" name="Members' Equity (Details)"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Derivative Instruments - Narrat" sheetId="43" state="visible" r:id="rId43"/>
    <sheet xmlns:r="http://schemas.openxmlformats.org/officeDocument/2006/relationships" name="Derivative Instruments - Balanc" sheetId="44" state="visible" r:id="rId44"/>
    <sheet xmlns:r="http://schemas.openxmlformats.org/officeDocument/2006/relationships" name="Derivative Instruments - Income" sheetId="45" state="visible" r:id="rId45"/>
    <sheet xmlns:r="http://schemas.openxmlformats.org/officeDocument/2006/relationships" name="Fair Value Measurements (Detail" sheetId="46" state="visible" r:id="rId46"/>
    <sheet xmlns:r="http://schemas.openxmlformats.org/officeDocument/2006/relationships" name="Bank Financing - Narrative (Det" sheetId="47" state="visible" r:id="rId47"/>
    <sheet xmlns:r="http://schemas.openxmlformats.org/officeDocument/2006/relationships" name="Bank Financing - Schedule of Lo" sheetId="48" state="visible" r:id="rId48"/>
    <sheet xmlns:r="http://schemas.openxmlformats.org/officeDocument/2006/relationships" name="Bank Financing - Schedule of Ma" sheetId="49" state="visible" r:id="rId49"/>
    <sheet xmlns:r="http://schemas.openxmlformats.org/officeDocument/2006/relationships" name="Leases - Narrative (Details)" sheetId="50" state="visible" r:id="rId50"/>
    <sheet xmlns:r="http://schemas.openxmlformats.org/officeDocument/2006/relationships" name="Leases - Schedule of Minimum Le"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Employee Benefit Plan (Details)" sheetId="55" state="visible" r:id="rId55"/>
    <sheet xmlns:r="http://schemas.openxmlformats.org/officeDocument/2006/relationships" name="Uncertainties Impacting the E_2" sheetId="56" state="visible" r:id="rId56"/>
    <sheet xmlns:r="http://schemas.openxmlformats.org/officeDocument/2006/relationships" name="Business Segments - Narrative (" sheetId="57" state="visible" r:id="rId57"/>
    <sheet xmlns:r="http://schemas.openxmlformats.org/officeDocument/2006/relationships" name="Business Segments - Schedule of" sheetId="58" state="visible" r:id="rId58"/>
    <sheet xmlns:r="http://schemas.openxmlformats.org/officeDocument/2006/relationships" name="Quarterly Financial Data (Una_3" sheetId="59" state="visible" r:id="rId59"/>
  </sheets>
  <definedNames/>
  <calcPr calcId="124519" fullCalcOnLoad="1"/>
</workbook>
</file>

<file path=xl/sharedStrings.xml><?xml version="1.0" encoding="utf-8"?>
<sst xmlns="http://schemas.openxmlformats.org/spreadsheetml/2006/main" uniqueCount="558">
  <si>
    <t>Document and Entity Information - USD ($) $ in Thousands</t>
  </si>
  <si>
    <t>12 Months Ended</t>
  </si>
  <si>
    <t>Sep. 30, 2019</t>
  </si>
  <si>
    <t>Nov. 22, 2019</t>
  </si>
  <si>
    <t>Mar. 31, 2019</t>
  </si>
  <si>
    <t>Document and Entity Information [Abstract]</t>
  </si>
  <si>
    <t>Entity Registrant Name</t>
  </si>
  <si>
    <t>Cardinal Ethanol LLC</t>
  </si>
  <si>
    <t>Entity Central Index Key</t>
  </si>
  <si>
    <t>0001352081</t>
  </si>
  <si>
    <t>Current Fiscal Year End Date</t>
  </si>
  <si>
    <t>--09-30</t>
  </si>
  <si>
    <t>Entity Filer Category</t>
  </si>
  <si>
    <t>Non-accelerated Filer</t>
  </si>
  <si>
    <t>Entity Emerging Growth Company</t>
  </si>
  <si>
    <t>false</t>
  </si>
  <si>
    <t>Entity Small Business</t>
  </si>
  <si>
    <t>Document Type</t>
  </si>
  <si>
    <t>10-K</t>
  </si>
  <si>
    <t>Document Period End Date</t>
  </si>
  <si>
    <t>Sep. 30,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Balance Sheets - USD ($)</t>
  </si>
  <si>
    <t>Sep. 30, 2018</t>
  </si>
  <si>
    <t>Current Assets</t>
  </si>
  <si>
    <t>Cash</t>
  </si>
  <si>
    <t>Restricted cash</t>
  </si>
  <si>
    <t>Trade accounts receivable</t>
  </si>
  <si>
    <t>Miscellaneous receivables</t>
  </si>
  <si>
    <t>Inventories</t>
  </si>
  <si>
    <t>Prepaid and other current assets</t>
  </si>
  <si>
    <t>Total current assets</t>
  </si>
  <si>
    <t>Property, Plant, and Equipment</t>
  </si>
  <si>
    <t>Land and land improvements</t>
  </si>
  <si>
    <t>Plant and equipment</t>
  </si>
  <si>
    <t>Building</t>
  </si>
  <si>
    <t>Office equipment</t>
  </si>
  <si>
    <t>Vehicles</t>
  </si>
  <si>
    <t>Construction in process</t>
  </si>
  <si>
    <t>Gross Property, Plant and Equipment</t>
  </si>
  <si>
    <t>Less accumulated depreciation</t>
  </si>
  <si>
    <t>Property, Plant, and Equipment, Net</t>
  </si>
  <si>
    <t>Other Assets</t>
  </si>
  <si>
    <t>Investment</t>
  </si>
  <si>
    <t>Total other assets</t>
  </si>
  <si>
    <t>Total Assets</t>
  </si>
  <si>
    <t>Current Liabilities</t>
  </si>
  <si>
    <t>Accounts payable</t>
  </si>
  <si>
    <t>Accounts payable - grain</t>
  </si>
  <si>
    <t>Accrued expenses</t>
  </si>
  <si>
    <t>Due to broker</t>
  </si>
  <si>
    <t>Current maturities of long-term debt</t>
  </si>
  <si>
    <t>Total current liabilities</t>
  </si>
  <si>
    <t>Long-Term Liabilities</t>
  </si>
  <si>
    <t>Long-term debt, net of current maturities</t>
  </si>
  <si>
    <t>Liability for railcar rehabilitation costs</t>
  </si>
  <si>
    <t>Total long-term liabilities</t>
  </si>
  <si>
    <t>Commitments and Contingencies (Note 11)</t>
  </si>
  <si>
    <t xml:space="preserve"> </t>
  </si>
  <si>
    <t>Members’ Equity</t>
  </si>
  <si>
    <t>Member contributions net of cost of raising capital, 14,606 units authorized, issued and outstanding</t>
  </si>
  <si>
    <t>Retained earnings</t>
  </si>
  <si>
    <t>Total members' equity</t>
  </si>
  <si>
    <t>Total Liabilities and Members’ Equity</t>
  </si>
  <si>
    <t>Futures &amp; Options</t>
  </si>
  <si>
    <t>Derivatives</t>
  </si>
  <si>
    <t>Forward Purchase/Sales</t>
  </si>
  <si>
    <t>Balance Sheets (Parenthetical) - shares</t>
  </si>
  <si>
    <t>Statement of Financial Position [Abstract]</t>
  </si>
  <si>
    <t>Member contributions, units authorized (in shares)</t>
  </si>
  <si>
    <t>Member contributions, units issued (in shares)</t>
  </si>
  <si>
    <t>Member contributions, units outstanding (in shares)</t>
  </si>
  <si>
    <t>Statements of Operations - USD ($)</t>
  </si>
  <si>
    <t>Sep. 30, 2017</t>
  </si>
  <si>
    <t>Income Statement [Abstract]</t>
  </si>
  <si>
    <t>Revenues</t>
  </si>
  <si>
    <t>Cost of Goods Sold</t>
  </si>
  <si>
    <t>Gross Profit</t>
  </si>
  <si>
    <t>Operating Expenses</t>
  </si>
  <si>
    <t>Operating Income (Loss)</t>
  </si>
  <si>
    <t>Other Income (Expense)</t>
  </si>
  <si>
    <t>Interest income</t>
  </si>
  <si>
    <t>Interest expense</t>
  </si>
  <si>
    <t>Miscellaneous income</t>
  </si>
  <si>
    <t>Total</t>
  </si>
  <si>
    <t>Net Income (Loss)</t>
  </si>
  <si>
    <t>Weight Average Units Outstanding - basic and diluted (in units)</t>
  </si>
  <si>
    <t>Net Income (Loss) Per Unit - basic and diluted (in dollars per unit)</t>
  </si>
  <si>
    <t>Distributions Per Unit (in dollars per unit)</t>
  </si>
  <si>
    <t>Statements of Cash Flows - USD ($)</t>
  </si>
  <si>
    <t>Cash Flows from Operating Activities</t>
  </si>
  <si>
    <t>Net income (loss)</t>
  </si>
  <si>
    <t>Adjustments to reconcile net income (loss) to net cash provided by operations:</t>
  </si>
  <si>
    <t>Depreciation</t>
  </si>
  <si>
    <t>Change in fair value of commodity derivative instruments</t>
  </si>
  <si>
    <t>Loss (gain) on disposal of fixed asset</t>
  </si>
  <si>
    <t>Loss of Abandonment of Equipment - ethanol division</t>
  </si>
  <si>
    <t>Non-cash dividend income</t>
  </si>
  <si>
    <t>Investment redemption</t>
  </si>
  <si>
    <t>Change in operating assets and liabilities:</t>
  </si>
  <si>
    <t>Trade accounts receivables</t>
  </si>
  <si>
    <t>Miscellaneous receivable</t>
  </si>
  <si>
    <t>Accounts payable-corn</t>
  </si>
  <si>
    <t>Accrued railcar rehabilitation costs</t>
  </si>
  <si>
    <t>Due to Broker</t>
  </si>
  <si>
    <t>Net cash provided by operating activities</t>
  </si>
  <si>
    <t>Cash Flows from Investing Activities</t>
  </si>
  <si>
    <t>Capital expenditures</t>
  </si>
  <si>
    <t>Payments for construction in process</t>
  </si>
  <si>
    <t>Proceeds from sale of equipment</t>
  </si>
  <si>
    <t>Development agreement funds received for capital expenditures</t>
  </si>
  <si>
    <t>Net cash used for investing activities</t>
  </si>
  <si>
    <t>Cash Flows from Financing Activities</t>
  </si>
  <si>
    <t>Distributions paid</t>
  </si>
  <si>
    <t>Proceeds from line of credit</t>
  </si>
  <si>
    <t>Repayment on line of credit</t>
  </si>
  <si>
    <t>Proceeds from long-term debt</t>
  </si>
  <si>
    <t>Payments on long-term debt</t>
  </si>
  <si>
    <t>Net cash used for financing activities</t>
  </si>
  <si>
    <t>Net Increase (Decrease) in Cash and Restricted Cash</t>
  </si>
  <si>
    <t>Cash and Restricted Cash – Beginning of Period</t>
  </si>
  <si>
    <t>Cash and Restricted Cash – End of Period</t>
  </si>
  <si>
    <t>Reconciliation of Cash and Restricted Cash</t>
  </si>
  <si>
    <t>Cash and Restricted Cash</t>
  </si>
  <si>
    <t>Supplemental Cash Flow Information</t>
  </si>
  <si>
    <t>Interest paid</t>
  </si>
  <si>
    <t>Supplemental Disclosure of Noncash Investing and Financing Activities</t>
  </si>
  <si>
    <t>Construction costs included in accrued expenses and accounts payable</t>
  </si>
  <si>
    <t>Construction period interest capitalized in property, plant and equipment</t>
  </si>
  <si>
    <t>Statements of Changes in Members' Equity - USD ($)</t>
  </si>
  <si>
    <t>Member Contributions</t>
  </si>
  <si>
    <t>Retained Earnings</t>
  </si>
  <si>
    <t>Beginning balance at Sep. 30, 2016</t>
  </si>
  <si>
    <t>Increase (Decrease) in Stockholders' Equity [Roll Forward]</t>
  </si>
  <si>
    <t>Members Distributions</t>
  </si>
  <si>
    <t>Ending balance at Sep. 30, 2017</t>
  </si>
  <si>
    <t>Ending balance at Sep. 30, 2018</t>
  </si>
  <si>
    <t>Ending balance at Sep. 30, 2019</t>
  </si>
  <si>
    <t>Summary of Significant Accounting Policies</t>
  </si>
  <si>
    <t>Accounting Policies [Abstract]</t>
  </si>
  <si>
    <t>SUMMARY OF SIGNIFICANT ACCOUNTING POLICIES Nature of Business Cardinal Ethanol, LLC, (the “Company”) is an Indiana limited liability company currently producing fuel-grade ethanol, distillers grains, corn oil and carbon dioxide near Union City, Indiana and sells these products throughout the continental United States. During the fiscal years ended September 30, 2019 , 2018 and 2017, the Company produced approximately 130,700,000 , 130,500,000 and 125,400,000 gallons of ethanol, respectively. During 2017, the Company completed a construction project to add grain receiving and train loading facilities and additional rail spurs, track and grain storage to allow the Company to procure, transport and sell grain commodities through our grain operations (the "Trading Division"). Fiscal Reporting Period The Company has adopted a fiscal year ending September 30 for reporting financial operations and a year ending December 31 for tax return purposes. 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During 2017, the Company constructed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inventory purchase and sale commitments derivatives, inventory, patronage dividends, long-lived assets, railcar rehabilitation liability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 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September 30, 2019 and 2018 , the Company determined that an allowance for doubtful accounts was not necessary. Inventories Ethanol Division (see Reportable Segment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September 30, 2019 and 2018 . These inventories are stated at market value less estimated selling costs, which may include reductions for quality.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 Minimum years Maximum years Land improvements 15 20 Office building 10 40 Office equipment 5 5 Process and grain handling equipment 10 20 Plant buildings 15 40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statements of operations. 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sell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sell one hundred percent of the distillers grains it produces at the plant. The process for selling the distillers grains is like that of ethanol, except that CHS takes title and control once a rail car is released to the railroad or a truck is released from the Company's scales. • Distillers corn oil (corn oil). The Company sells its production of corn oil directly to commercial customers. The customer is provided with a delivery schedule and pick up orders representing performance obligations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our stream to their plant. • Soybeans and other grains. The Company sells soybeans exclusively to commercial mills, processors or grain traders. Contracts are negotiated directly with the parties at prices based on negotiated prices. Cost of Goods Sold Cost of goods sold include corn, trading division grains, natural gas and other components which includes processing ingredients, electricity, railcar maintenance, depreciation of ethanol production fixed assets and wages, salaries and benefits of production personnel. Operating Expense Operating expenses include wages, salaries and benefits of administrative employees at the plant, insurance, professional fees, depreciation of trading division fixed assets, property taxes and similar costs. 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and normal sale exemption to all forward commodity contracts. For the Trading Division, the Company has elected not to apply the normal purchase normal sale exemption to its forward purchase and sales contracts and therefore marks these derivative instruments to market.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used to measure fair values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 of cash, accounts receivable, accounts payable and accrued liabilities approximates fair value at September 30, 2019 and 2018 due to the short maturity nature of these instruments. The fair value of derivative instruments, Trading Division inventory, and debt is disclosed in Note 8. 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September 30, 2019 , 2018 , or 2017 that required adjustment to the recognized balances of assets or liabilities, which are recorded at fair value on a nonrecurring basis.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liabilities were recorded at September 30, 2019 or 2018 . 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 Income Taxes Cardinal Ethanol LLC is treated as a partnership for federal and state income tax purposes and generally does not incur income taxes. Instead, income or losses are included in the income tax returns of the members and partners. Accordingly, no provision or liability for federal or state income taxes has been included in these financial statements. The Company had no significant uncertain tax positions as of September 30, 2019 or 2018 . Differences between the financial statement basis of assets and tax basis of assets is related to capitalization and amortization of organization and start-up costs for tax purposes, whereas these costs are expensed for financial statement purposes. In addition, the Company uses the modified accelerated cost recovery system method (MACRS) for tax depreciation instead of the straight-line method that is used for book depreciation, which also causes temporary differences. For years before 2015, the Company is no longer subject to U.S. Federal income tax examinations. Recently Issued or Adopted Accounting Pronouncements Accounting for Leases (Evaluated)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the Company beginning in October 2019. It is to be adopted using a modified retrospective approach. The Company evaluated the impact that the adoption of this guidance will have on the Company’s financial statements and anticipates the new guidance will result in initial recognition of a right to use asset and lease liability of approximately $7,200,000 primarily related to leases for rail cars for transporting ethanol and dried distillers grains with solubles (DDGS) to its end customers. Revenue Recognition (Adopted) Effective October 1, 2018, the Company adopted the amended guidance in ASC Topic 606, Revenue from Contracts with Customers. Refer to Note 1 - Accounting policies and Note 2 - Revenue for further details.</t>
  </si>
  <si>
    <t>Revenue</t>
  </si>
  <si>
    <t>Revenue from Contract with Customer [Abstract]</t>
  </si>
  <si>
    <t>REVENUE Adoption of ASC Topic 606 On October 1, 2018, the Company adopted the amended guidance in ASC Topic 606, Revenue from Contracts with Customers , and all related amendments (“new revenue standard”) and applied it to all contracts using the modified retrospective transition method. There were no adjustments to the October 1, 2018 balance sheet for the adoption of the new revenue standard. As such, comparative information has not been restated and continues to be reported under the accounting standards in effect for those periods. In addition, there was no impact of adoption on the statements of operations or balance sheets as of and for the fiscal years ended September 30, 2019 and 2018 .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Revenue by Source All revenues from contracts with customers under ASC Topic 606 are recognized at a point in time. The following tables disaggregate revenue by major source for the fiscal year ended September 30, 2019 : Fiscal Year Ended September 30, 2019 Ethanol Production Grain Trading Total Revenues from contracts with customers under ASC Topic 606 Ethanol $ 170,418,067 $ — $ 170,418,067 Distillers' grains 42,940,147 — 42,940,147 Corn Oil 8,192,603 — 8,192,603 Carbon Dioxide 504,237 — 504,237 Other 52,944 42,100 95,044 Total revenues from contracts with customers 222,107,998 42,100 222,150,098 Revenues from contracts accounted for as derivatives under ASC Topic 815 (1) Soybeans and other grains — 38,519,254 38,519,254 Total revenues from contracts accounted for as derivatives — 38,519,254 38,519,254 Total Revenues $ 222,107,998 $ 38,561,354 $ 260,669,352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 Payment Terms The Company has contractual payment terms with each respective marketer that sells ethanol and distillers grains. These terms are generally 10 - 20 days after the week of the transfer of control. The Company has standard payment terms of net 10 days for its sale of corn oil. The Company has standard payments terms due upon delivery for its sale of soybeans. The contractual terms with the carbon dioxide customer calls for an annual settlement.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Contract Liabilities The Company records unearned revenue when consideration is received, or such consideration is unconditionally due, from a customer prior to transferring goods or services to the customer under the terms of its contracts with customers.</t>
  </si>
  <si>
    <t>Concentrations</t>
  </si>
  <si>
    <t>Risks and Uncertainties [Abstract]</t>
  </si>
  <si>
    <t>CONCENTRATIONS Two major customers accounted for approximately 92% and 87% of the outstanding accounts receivable balance at September 30, 2019 and September 30, 2018 , respectively. These same two customers also accounted for approximately 82% of revenue for the year ended September 30, 2019 and 80% and 96% of revenue for each of the years ended September 30, 2018 , and 2017 , respectively. 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65% of total revenues and corn costs average 68%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markets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 and the ethanol industry as a whole experienced significant adverse conditions throughout 2018 and into 2019 as a result of industry-wide record low ethanol prices due to reduced demand and high industry wide inventory levels. These factors resulted in prolonged negative operating margin, significantly lower cash flow from operations and substantial net losses. The Company believes its cash on hand and available debt from its lender will provide sufficient liquidity to meet its anticipated working capital, debt service, and other liquidity needs through the next twelve months.</t>
  </si>
  <si>
    <t>Income Taxes</t>
  </si>
  <si>
    <t>Income Tax Disclosure [Abstract]</t>
  </si>
  <si>
    <t>INCOME TAXES The differences between financial statement basis and tax basis of assets and liabilities at September 30, 2019 and 2018 are as follows: 2019 2018 Financial statement basis of assets $ 137,551,637 $ 144,594,876 Organization and start-up costs 1,976,610 1,976,610 Book to tax depreciation and amortization (69,437,507 ) (78,332,840 ) Book to tax derivative instruments (234,875 ) (330,740 ) Capitalized inventory 140,000 804,738 Income tax basis of assets $ 69,995,865 $ 68,712,644 Financial statement basis of liabilities $ 25,272,954 $ 24,256,680 Book to tax derivative instruments (1,058,041 ) (1,913,913 ) Accrued employee benefits (425,997 ) (511,753 ) Accrued Rail Car Rehabilitation Costs (1,154,520 ) — Income tax basis of liabilities $ 22,634,396 $ 21,831,014</t>
  </si>
  <si>
    <t>Members' Equity</t>
  </si>
  <si>
    <t>Members' Equity [Abstract]</t>
  </si>
  <si>
    <t xml:space="preserve">MEMBERS' EQUITY The Company has one class of membership units, which include certain transfer restrictions as specified in the operating agreement and pursuant to applicable tax and securities laws. Income and losses are allocated to all members based upon their respective percentage of units held. Distribution dates and amounts for the fiscal year ended September 30, 2019 are listed in the table below: Date Declared Distribution Declared Per Unit Total Distribution Amount Month Distribution Paid May 30, 2019 $ 100 $ 1,460,600 May 2019 Totals $ 100 $ 1,460,600 Distribution dates and amounts for the fiscal year ended September 30, 2018 are listed in the table below: Date Declared Distribution Declared Per Unit Total Distribution Amount Month Distribution Paid November 21, 2017 $ 400 $ 5,842,400 December 2017 February 20, 2018 200 2,921,200 February 2018 May 15, 2018 100 1,460,600 June 2018 August 21, 2018 250 3,651,500 August 2018 Totals $ 950 $ 13,875,700 Distribution dates and amounts for the fiscal year ended September 30, 2017 are listed in the table below: Date Declared Distribution Declared Per Unit Total Distribution Amount Month Distribution Paid November 15, 2016 $ 600 $ 8,763,600 December 2016 February 14, 2017 200 2,921,200 February 2017 May 16, 2017 275 4,016,650 May 2017 August 14, 2017 100 1,460,600 August 2017 Totals $ 1,175 $ 17,162,050 </t>
  </si>
  <si>
    <t>Inventory Disclosure [Abstract]</t>
  </si>
  <si>
    <t>INVENTORIES Inventories consist of the following as of September 30, 2019 and 2018 : September 30, 2019 September 30, 2018 Ethanol Division: Raw materials $ 5,457,534 $ 7,053,371 Work in progress 1,639,946 1,299,716 Finished goods 1,657,065 1,929,177 Spare parts 3,259,165 2,927,438 Ethanol Division Subtotal $ 12,013,710 $ 13,209,702 Trading Division: Grain inventory $ 1,426,098 $ 3,342,898 Trading Division Subtotal $ 1,426,098 $ 3,342,898 Total Inventories $ 13,439,808 $ 16,552,600 The Company had a net realizable value write-down of ethanol inventory of approximately $105,000 and $113,000 for the years ended September 30, 2019 and 2018 , respectively. In the ordinary course of its ethanol business, the Company enters into forward purchase contracts for its commodity purchases and sales. At September 30, 2019 , the Company had forward corn purchase contracts at various fixed prices for various delivery periods through December 2021 for approximately 4.4% of expected production needs for the next 27 months . Given the uncertainty of future ethanol and corn prices, the Company could incur a loss on the outstanding corn purchase contracts in future periods. Management has evaluated these forward contracts and its inventories using the lower of cost or net realizable value evaluation, and has determined that no impairment existed at September 30, 2019 and September 30, 2018. At September 30, 2019 , the Company has forward natural gas purchase contracts for approximately 51.7% of expected usage for the next 25 months at various prices for various delivery periods through October 2021 . The Company has no forward ethanol sales contracts at fixed prices at September 30, 2019. It did have dried distiller grains sales contracts for approximately 31.4% through December 2019 and forward corn oil sales contracts for approximately 100% of expected production for the next 1 month at various fixed prices for various delivery periods through October 2019 . Also, the Company purchased corn from a related party during the year totaling approximately $472,000 . At September 30, 2019 , the Company had soybean forward purchase contracts at various fixed prices for various delivery periods through July 2021 for approximately 6.7% of its anticipated trading volume of that commodity for the next 22 months. Also, the Company purchased soybeans from a related party during the year totaling approximately $92,000 .</t>
  </si>
  <si>
    <t>Derivative Instruments</t>
  </si>
  <si>
    <t>Derivative Instruments and Hedging Activities Disclosure [Abstract]</t>
  </si>
  <si>
    <t>DERIVATIVE INSTRUMENTS The Company enters into corn, ethanol, natural gas and soybean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Commodity Contracts The Company enters into commodity-based derivatives, for corn, ethanol, soybeans and natural gas in order to protect cash flows from fluctuations caused by volatility in commodity prices and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natural gas and soybean derivative instruments are included as a component of cost of goods sold. At September 30, 2019 , the Ethanol Division had a net long (buying) position of 1,228,382 bushels of corn under derivative contracts used to hedge its forward corn contracts, corn inventory and ethanol sales. The Ethanol Division had a net short (selling) position of 6,816,000 bushels of corn under derivative contracts as of September 30, 2018 . Most of these corn derivatives are traded on the Chicago Board of Trade and are forecasted to settle for various delivery periods through December 2021 as of September 30, 2019 . The Ethanol Division had a net short (selling) position of 1,050,000 gallons of ethanol under derivative contracts used to hedge its future ethanol sales. The Ethanol Division had a net long (buying) position of 840,000 gallons of ethanol under derivative contracts as of September 30, 2018 . These ethanol derivatives are traded on the New York Mercantile Exchange and are forecasted to settle for various delivery periods through November 2019 , as of September 30, 2019 . These derivatives have not been designated as effective hedges for accounting purposes. At September 30, 2019 , the Trading Division had a net short (selling) position of 464,916 bushels of soybeans under derivative contracts used to hedge its forward soybean purchase contracts that it had entered into for its Trading Division. The Trading Division had a short (selling) position of 915,000 bushels of soybeans under derivative contracts as of September 30, 2018 . The following table provides balance sheet details regarding the Company's derivative financial instruments at September 30, 2019 : Instrument Balance Sheet Location Assets Liabilities Ethanol futures and options contracts Futures &amp; Options Derivatives $ — $ 81,900 Corn futures and options contracts Futures &amp; Options Derivatives $ — $ 963,213 Soybean futures and options contracts Futures &amp; Options Derivatives $ 221,947 $ — Soybean forward purchase and sales contracts Forward Purchase/Sales Derivatives $ 90,815 $ 171,770 As of September 30, 2019 the Company had approximately $6,363,000 of cash collateral (restricted cash) and due to broker of approximately $1,589,000 related to ethanol, corn, and soybean derivatives held by two brokers. The following table provides balance sheet details regarding the Company's derivative financial instruments at September 30, 2018 : Instrument Balance Sheet Location Assets Liabilities Ethanol futures and options contracts Futures &amp; Options Derivatives $ — $ 118,062 Corn futures and options contracts Futures &amp; Options Derivatives $ — $ 156,056 Soybean futures and options contracts Futures &amp; Options Derivatives $ 281,438 $ — Soybean forward purchase contracts Forward Purchase/Sale Derivatives $ 49,302 $ 1,639,795 As of September 30, 2018 the Company had approximately $1,249,000 of cash collateral (restricted cash) related to ethanol, corn, and soybean derivatives held by two brokers. The following table provides details regarding the gains and (losses) from the Company's derivative instruments in the statements of operations, none of which are designated as hedging instruments for the fiscal year ended September 30, 2019 : Instrument Statement of Operations Location Amount Corn Futures and Options Contracts Cost of Goods Sold $ (2,035,159 ) Ethanol Futures and Options Contracts Revenues 467,160 Natural Gas Futures and Options Contracts Cost of Goods Sold 23,354 Soybean Futures and Options Contracts Cost of Goods Sold 628,652 Soybean Forward Purchase and Sales Contracts Cost of Goods Sold 1,509,539 Totals $ 593,546 The following table provides details regarding the gains and (losses) from the Company's derivative instruments in the statements of operations, none of which are designated as hedging instruments for the fiscal year ended ended September 30, 2018 : Instrument Statement of Operations Location Amount Corn Futures and Options Contracts Cost of Goods Sold $ 1,994,778 Ethanol Futures and Options Contracts Revenues (700,074 ) Natural Gas Futures and Options Contracts Cost of Goods Sold 165,590 Soybean Futures and Options Contracts Cost of Goods Sold 3,495,818 Soybean Forward Purchase Contracts Cost of Goods Sold (1,344,332 ) Totals $ 3,611,780 The following table provides details regarding the gains and (losses) from the Company's derivative instruments in the statements of operations, none of which are designated as hedging instruments for the fiscal year ended ended September 30, 2017 : Instrument Statement of Operations Location Amount Corn Futures and Options Contracts Cost of Goods Sold $ 2,003,473 Ethanol Futures and Options Contracts Revenues 1,640,292 Natural Gas Futures and Options Contracts Cost of Goods Sold 205,523 Soybeans Futures and Options Contracts Cost of Goods Sold 223,409 Soybean Forward Purchase Contracts Cost of Goods Sold (327,005 ) Totals $ 3,745,692</t>
  </si>
  <si>
    <t>Fair Value Measurements</t>
  </si>
  <si>
    <t>Fair Value Disclosures [Abstract]</t>
  </si>
  <si>
    <t>FAIR VALUE MEASUREMENTS The following table provides information on those assets and liabilities measured at fair value on a recurring basis as of September 30, 2019 : Derivatives Carrying Amount Fair Value Level 1 Level 2 Level 3 Corn Futures and Options Contracts $ (963,213 ) $ (963,213 ) $ 2,685,231 $ (3,648,444 ) $ — Ethanol Futures and Options Contracts $ (81,900 ) $ (81,900 ) $ (81,900 ) $ — $ — Soybean Futures and Options Contracts $ 221,947 $ 221,947 $ 234,875 $ (12,924 ) $ — Soybean Forward Purchase Contracts $ (80,955 ) $ (80,955 ) $ — $ (80,955 ) $ — Soybean Inventory $ 1,426,098 $ 1,426,098 $ — $ 1,426,098 $ — The following table provides information on those assets and liabilities measured at fair value on a recurring basis as of September 30, 2018 : Derivatives Carrying Amount Fair Value Level 1 Level 2 Level 3 Corn Futures and Options Contracts $ (156,056 ) $ (156,056 ) $ (164,625 ) $ 8,569 $ — Ethanol Futures and Options Contracts $ (118,062 ) $ (118,062 ) $ (118,062 ) $ — $ — Soybean Futures and Options Contracts $ 281,438 $ 281,438 $ 281,438 $ — $ — Soybean Forward Purchase Contracts $ (1,590,493 ) $ (1,590,493 ) $ — $ (1,590,493 ) $ — Soybean Inventory $ 3,342,898 $ 3,342,898 $ — $ 3,342,898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corn futures and options level 2 instruments by model-based techniques in which all significant inputs are observable in the markets noted above. Soybean forward purchase and sale contracts are reported at fair value using Level 2 inputs from current contract prices that are being issued by the Company. Soybean inventory held in the trading division is reported at fair value using level 2 inputs which are based on purchases and sales transactions that occurred on or near September 30, 2019 and 2018 . The Company believes the fair value of it's long-term debt at September 30, 2019 and 2018 approximated the carrying value of approximately $6,726,000 and $8,743,000 respectively. Fair value was estimated using estimated market interest rates at September 30, 2019 and 2018 , which are considered to be level 2 inputs. The fair values and carrying values consider the terms of the related debt and exclude the impacts of discounts and derivative/hedging activity.</t>
  </si>
  <si>
    <t>Bank Financing</t>
  </si>
  <si>
    <t>Debt Disclosure [Abstract]</t>
  </si>
  <si>
    <t>BANK FINANCING The Company has a loan agreement consisting of three loans, the Declining Revolving Loan (Declining Loan), the Revolving Credit Loan and the Grain Loadout Facility Loan (formerly the Construction Loan) in exchange for liens on all property (real and personal, tangible and intangible) which include, among other things, a mortgage on the property, a security interest on commodity trading accounts and assignment of material contracts. The loan agreement assigns an interest rate of LIBOR plus 290 basis points (2.9%) to each of the individual loans. The Revolving Credit Loan is assigned the one month LIBOR rate which changes on the first day of every month. The Declining Loan and the Grain Loadout Facility Loan each have interest charged based on the ninety day (three month) LIBOR rate. The interest rate is assigned at the beginning of the ninety day period and not all of the loans have the same interest rate beginning and ending dates. The Company amended the loan agreement effective as of February 28, 2019, to extend the termination date of the Revolving Credit Loan from February 28, 2019 to February 28, 2020. Declining Loan The maximum availability of the Declining Loan is $5,000,000 and such amount is available for working capital purposes. There were no borrowings outstanding on the Declining Loan at September 30, 2019 or at September 30, 2018 . The interest rate on the Term Loan is based on the 3-month LIBOR plus two hundred ninety basis points. The interest rate on the Declining Loan at September 30, 2019 and 2018 were 5.0% and 5.24% , respectively. Revolving Credit Loan The Revolving Credit Loan has a limit of $15,000,000 supported by a borrowing base made up of the Company's corn, ethanol, dried distillers grain and corn oil and soybean inventories reduced by accounts payable associated with those inventories having a priority. It is also supported by the eligible accounts receivable and commodity trading account excess margin funds. The interest rate at September 30, 2019 and 2018 was 5.01% . There were no borrowings outstanding on the Revolving Credit Loan at September 30, 2019 or September 30, 2018 . Grain Loadout Facility Loan The Grain Loadout Facility Loan (formerly Construction Loan) had a limit of $10,000,000 . The interest rate on the Grain Loadout Facility Loan at September 30, 2019 and 2018 was 5.04% and 5.23% , respectively. There were borrowings in the amount of approximately $6,726,000 and $8,743,000 on the Grain Loadout Facility Loan at at September 30, 2019 and September 30, 2018 , respectively. The principal balance on the Construction Loan of $10,000,000 was converted to term debt effective December 31, 2017. The Grain Loadout Facility Loan requires monthly installment payments of principal of approximately $119,000 plus interest accrued in arrears from the date of the last payment, such payments commenced on February 1, 2018, with a final maturity date of February 28, 2023. During the fiscal year ended September 30, 2019 , the Company has capitalized $67,000 of interest related to the various improvement and construction projects. This compares with $15,000 capitalized in the same period ended September 30, 2018 . These loans are subject to protective covenants, which require the Company to maintain various financial ratios. The covenants include a working capital requirement of $15,000,000 , and a capital expenditures covenant that allows the Company $5,000,000 of expenditures per year without prior approval. There is also a requirement to maintain a minimum fixed charge coverage ratio of no less than 1.15 :1.0 measured quarterly. Long-term debt, as discussed above, consists of the following at September 30, 2019 : Grain Load Out Facility Loan $ 6,725,722 Less amounts due within one year 1,428,571 Net long-term debt $ 5,297,151 The estimated maturities of long-term debt at September 30, 2019 are as follows: October 1, 2019 to September 30, 2020 1,428,571 October 1, 2020 to September 30, 2021 1,428,571 October 1, 2021 to September 30, 2022 1,428,571 October 1, 2022 to September 30, 2023 2,440,009 Total long-term debt $ 6,725,722</t>
  </si>
  <si>
    <t>Leases</t>
  </si>
  <si>
    <t>Leases [Abstract]</t>
  </si>
  <si>
    <t>LEASES At September 30, 2019 , the Company had entered into an agreement with its ethanol marketer to lease 225 tank cars needed for ethanol rail transportation at a rate up to current market rates per tank car per month through November 2022. The ethanol purchase and sale agreement was amended from the previous agreement which charged the Company a fixed price per gallon of ethanol through July 27, 2018. This amendment results in a commitment classified as an operating lease as reported in the table below. At September 30, 2019 , the Company had the following commitments for payments of rentals under operating leases which at inception had a non-cancellable term of more than one year: Total October 1, 2019 to September 30, 2020 2,732,820 October 1, 2020 to September 30, 2021 2,732,820 October 1, 2021 to September 30, 2022 1,967,820 October 1, 2022 to September 30, 2023 309,355 Total minimum lease commitments $ 7,742,815 Rent expense for operating leases was approximately $3,227,000 and 1,167,000 for 2019 and 2018, respectively.</t>
  </si>
  <si>
    <t>Commitments and Contingencies</t>
  </si>
  <si>
    <t>Commitments and Contingencies Disclosure [Abstract]</t>
  </si>
  <si>
    <t>COMMITMENTS AND CONTINGENCIES Marketing Agreement The Company entered into an agreement with an unrelated company for the purpose of marketing and selling all the distillers grains the Company is expected to produce. The buyer agrees to remit a fixed percentage rate of the actual selling price to the Company for distillers dried grain solubles and wet distiller grains. The agreement may be terminated by either party at its unqualified option, by providing written notice of not less than 120 days to the other party. The Company entered into an agreement with an unrelated company to sell all of the ethanol the Company produces at the plant. The Company agrees to pay a commission of a fixed percent of the net purchase price for marketing and distribution. In July 2009, the initial term of the agreement was extended to eight years and the commission increased in exchange for reducing the payment terms from 20 days to 7 days after shipment. In November, 2012, the Company amended this agreement to extend the initial term of the agreement to eleven years , expiring in 2019, in exchange for capping the commissions at $1,750,000 per year. Effective November 18, 2018, the two companies amended the marketing agreement. The amendment added a renewal term to the initial agreement that extends the contract until November 30, 2022. It provided for the payment of the commission to Murex to be calculated on each net gallon of ethanol taken under the agreement. It modified how the cost of rail car shipments are charged to the Company, moving from a per gallon fee to requiring that the marketer provide a minimum 225 rail cars to the Company on a per car per month lease basis as described in Note 10. Finally, it reduced the delivery to payment period. Rail Car Rehabilitation Costs The Company leases 180 hopper rail cars under a multi-year agreement which ends in November 2021. Under the agreement, the Company is required to pay to rehabilitate each car for "damage" that is considered to be other than normal wear and tear upon turn in of the car(s) at the termination of the lease. Prior to the year ending September 30, 2019 , the Company believed ongoing repairs results in an insignificant future rehabilitation expense. During the year ending September 30, 2019 , based on new information from the lessor, we re-evaluated our assumptions and believe that it is probable that we may be assessed for damages incurred. Company management has estimated total costs to rehabilitate the cars at September 30, 2019 , to be approximately $1,155,000 . During the year ended September 30, 2019 , the Company has recorded an expense in cost of goods and a corresponding estimated long-term liability totaling $1,155,000 . The Company accrues the estimated cost of railcar damages over the term of the lease. Utility Agreement The Company entered into a natural gas services contract with an initial term of ten years and automatic renewals for up to three consecutive one year periods. Under the contract, the Company agrees to pay a fixed transportation charge per therm delivered for the first five years . For the remaining contract term, the fixed transportation charge will be increased by the compounded inflation rate (as determined by the Consumer Price Index). The contract commenced in November 2008 when plant operations began. The Company has a commitment to buy electricity from a utility. The Company pays the utility company monthly pursuant to their standard rates. Development Agreement In September 2007, the Company entered into a development agreement with Randolph County Redevelopment Commission (“the Commission”) to promote economic development in the area. Under the terms of this agreement, beginning in January 2008 through December 2028, the money the Company pays toward property tax expense is allocated to an expense and an acquisition account. The funds in the acquisition account can be used by the Commission to purchase equipment, at the Company's direction, for the plant. The Company does not have title to or control over the funds in the acquisition account, no amounts have been recorded in the balance sheet relating to this account. During the year ended September 30, 2019 , approximately $1,518,000 was refunded to the Company and used to offset costs of capital expenditures. Tax abatement In October 2006, the real estate that the plant was developed on was determined to be an economic revitalization area, which qualified the Company for tax abatement. The abatement period is for a 10 year term, with an effective date beginning calendar year end 2009 for the property taxes payable in calendar year 2011. Carbon Dioxide Agreement In March 2010, the Company entered into an agreement with an unrelated party to sell the raw carbon dioxide gas produced as a byproduct at the Company's ethanol production facility. As part of the agreement, the unrelated company leased a portion of the Company's property to construct a carbon dioxide liquefaction plant. The Company shall supply raw carbon dioxide to the plant at a rate sufficient for production of 150 tons of liquid carbon dioxide per day and will receive a price of $5.00 per ton of liquid carbon dioxide shipped, with price incentives for increased production levels specified in the contract. The Company shall be paid for a minimum of 40,000 tons each year or approximately $200,000 annually. In November 2011, the Company amended this agreement to allow for an expansion of the carbon dioxide liquefaction plant. Under the amendment, the Company shall be paid for a new minimum of 98,700 tons each year or $493,500 annually. Legal Proceedings and Contingencies 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 Patent Infringement In February 2010, a lawsuit against the Company was filed by an unrelated party claiming the Company's operation of the oil separation system infringed its pat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In addition, on September 15, 2016, the United States District Court granted summary judgment finding that the patents were invalid due to inequitable conduct before the US Patent and Trademark Office by the inventors and their attorneys. However, these rulings have been appealed. The defendants have since settled with the attorneys for GS CleanTech. The manufacturer has, and the Company expects it will continue to, vigorously defend itself and the Company in these lawsuits and the appeal.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if the manufacturer does not fully indemnify the Company for any reason, the Company could be liable. In addition, the Company may need to cease use of its current oil separation process and seek out a replacement or cease oil production altogether. Air Permit On January 4, 2018, the Company received a letter from the Indiana Department of Environmental Management, Office of Air Quality (“IDEM”) alleging violations of the Company's air permit. IDEM alleges that we (i) constructed and operated a fermenter without previous construction or operational approval; (ii) constructed and operated emission units (conveyors and legs) without the appropriate emission controls (two bag houses instead of one larger bag house); (iii) constructed and operated emission units (steel bins) without emission controls; and (iv) operated emission units above the emission limits. The Company entered into a settlement of this matter with IDEM in April 2019 and as part of that settlement paid a civil penalty in the amount of $27,000 .</t>
  </si>
  <si>
    <t>Employee Benefit Plan</t>
  </si>
  <si>
    <t>Retirement Benefits [Abstract]</t>
  </si>
  <si>
    <t>EMPLOYEE BENEFIT PLAN The Company has a defined contribution plan available to all of its qualified employees. The Company contributes 100% of employee contributions up to 3% of the eligible wages of each employee and an additional 50% of employee contributions up to 5% , for a total contribution by the Company of 4% of eligible wages. The plan is a safe harbor plan where the Company match is guaranteed prior to the beginning of the year. Employees are eligible after six months of service. The Company contributed approximately $ 103,000 , $ 119,000 and $ 113,000 to the defined contribution plan during the years ended September 30, 2019 , 2018 and 2017 , respectively.</t>
  </si>
  <si>
    <t>Uncertainties Impacting the Ethanol Industry and Our Future Operations</t>
  </si>
  <si>
    <t>Business Segments</t>
  </si>
  <si>
    <t>Segment Reporting [Abstract]</t>
  </si>
  <si>
    <t>BUSINESS SEGMENTS Based on the operations of the Company's Trading Division during fiscal 2018, the Company has determined it now has two reportable operating segments. 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gross profit, grain inventories, operating income, and total assets: Fiscal Year Ended September 30, 2019 September 30, 2018 Revenue: Ethanol production $ 222,107,998 $ 222,847,401 Grain trading $ 38,561,354 $ 44,011,051 Total Revenue $ 260,669,352 $ 266,858,452 Fiscal Year Ended September 30, 2019 September 30, 2018 Gross Profit (Loss): Ethanol production $ (930,698 ) $ 13,239,386 Grain trading $ 966,342 $ 1,948,593 Total Gross Profit $ 35,644 $ 15,187,979 Fiscal Year Ended September 30, 2019 September 30, 2018 Operating Income (Loss): Ethanol production $ (6,600,619 ) $ 7,234,593 Grain trading $ (302,630 ) $ 1,174,630 Total Operating Income (Loss) $ (6,903,249 ) $ 8,409,223 September 30, 2019 September 30, 2018 Grain Inventories: Ethanol production $ 5,457,534 $ 7,053,371 Grain trading $ 1,426,098 $ 3,342,898 Total Grain Inventories $ 6,883,632 $ 10,396,269 September 30, 2019 September 30, 2018 Total Assets: Ethanol production $ 124,310,575 $ 128,960,169 Grain trading $ 13,241,062 $ 15,634,707 Total Assets $ 137,551,637 $ 144,594,876</t>
  </si>
  <si>
    <t>Quarterly Financial Data (Unaudited)</t>
  </si>
  <si>
    <t>Quarterly Financial Data [Abstract]</t>
  </si>
  <si>
    <t>QUARTERLY FINANCIAL DATA (UNAUDITED) Summary quarterly results are as follows: First Quarter Second Quarter Third Quarter Fourth Quarter Fiscal year ended September 30, 2019 Revenues $ 50,134,468 $ 64,371,953 $ 63,665,456 $ 82,497,475 Gross profit (loss) (860,393 ) 1,964,202 1,078,038 (2,146,203 ) Operating income (loss) (2,601,170 ) 28,308 (513,297 ) (3,817,090 ) Net loss (2,670,045 ) (61,461 ) (5,727 ) (3,861,680 ) Basic and diluted loss per unit $ (183 ) $ (4 ) $ — $ (265 ) First Quarter Second Quarter Third Quarter Fourth Quarter Fiscal year ended September 30, 2018 Revenues $ 55,855,489 $ 65,712,336 $ 71,197,328 $ 74,093,297 Gross profit 3,401,352 3,142,752 4,112,343 4,531,533 Operating income 1,762,604 1,455,485 2,245,623 2,945,516 Net income 1,604,508 1,248,869 2,013,668 2,764,025 Basic and diluted earnings per unit $ 110 $ 85 $ 138 $ 189 First Quarter Second Quarter Third Quarter Fourth Quarter Fiscal year ended September 30, 2017 Revenues $ 58,054,764 $ 59,473,502 $ 50,900,700 $ 60,067,861 Gross profit 8,604,588 4,455,502 253,179 5,941,941 Operating income (loss) 7,417,831 3,020,636 (1,258,167 ) 4,553,939 Net income (loss) 7,298,037 2,901,298 (1,237,591 ) 4,462,880 Basic and diluted earnings (loss) per unit $ 500 $ 199 $ (85 ) $ 487 The above quarterly financial data is unaudited, but in the opinion of management, all adjustments necessary for a fair presentation of the selected data for these periods presented have been included.</t>
  </si>
  <si>
    <t>Summary of Significant Accounting Policies (Policies)</t>
  </si>
  <si>
    <t>Fiscal Reporting Period</t>
  </si>
  <si>
    <t>Fiscal Reporting Period The Company has adopted a fiscal year ending September 30 for reporting financial operations and a year ending December 31 for tax return purposes.</t>
  </si>
  <si>
    <t>Reportable Segments</t>
  </si>
  <si>
    <t>Reportable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are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Division. Based on the nature of the products and production process and the expected financial results, the Company’s operations at its ethanol plant, including the production and sale of ethanol and its co-products, are aggregated into one financial reporting segment. • Trading Division. During 2017, the Company constructed a grain loading facility within the Company's single site to buy, hold and sell inventories of agricultural grains, primarily soybeans. The Company performs no additional processing of these grains, unlike the corn inventory the Company holds and uses in ethanol production. The activities of buying, selling and holding of grains other than for ethanol and co-product production comprise this financial reporting segment.</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the valuation of inventory purchase and sale commitments derivatives, inventory, patronage dividends, long-lived assets, railcar rehabilitation liability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Cash The Company maintains its accounts primarily at two financial institutions. At times throughout the year the Company's cash balances may exceed amounts insured by the Federal Deposit Insurance Corporation. Restricted Cash As a part of its commodities hedging activities, the Company is required to maintain cash balances with its commodities trading companies for initial and maintenance margins on a per futures contract basis. Changes in the market value of contracts may increase these requirements. As the futures contracts expire, the margin requirements also expire. Accordingly, the Company records the cash maintained with the traders in the margin accounts as restricted cash. Since this cash is immediately available upon request when there is a margin excess, the Company considers this restricted cash to be a current asset.</t>
  </si>
  <si>
    <t>Trade Accounts Receivables</t>
  </si>
  <si>
    <t>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At September 30, 2019 and 2018 , the Company determined that an allowance for doubtful accounts was not necessary.</t>
  </si>
  <si>
    <t>Inventories Ethanol Division (see Reportable Segment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selling costs. Trading Division (see Reportable Segments) inventories consist of grain. Soybeans were the only grains held and traded at September 30, 2019 and 2018 . These inventories are stated at market value less estimated selling costs, which may include reductions for quality.</t>
  </si>
  <si>
    <t>Property, Plant and Equipment</t>
  </si>
  <si>
    <t>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cess expenditures will be depreciated using the straight-line method over their estimated useful lives once the assets are placed into service. Minimum years Maximum years Land improvements 15 20 Office building 10 40 Office equipment 5 5 Process and grain handling equipment 10 20 Plant buildings 15 40</t>
  </si>
  <si>
    <t>Long-Lived Assets</t>
  </si>
  <si>
    <t>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statements of operations</t>
  </si>
  <si>
    <t>Revenue Recognition</t>
  </si>
  <si>
    <t xml:space="preserve">Revenue Recognition Revenue is recognized upon transfer of control of promised products or services to customers in an amount that reflects the consideration we expect to receive in exchange for those products or services. The Company's contracts primarily consist of agreements with marketing companies and other customers as described below. The Company's performance obligations consist of the delivery of ethanol, distillers' grains, corn oil, soybeans and carbon dioxide to its customers. The consideration the Company receives for these products is fixed based on current observable market prices at the Chicago Mercantile Exchange, generally, and adjusted for local market differentials. The Company's contracts have specific delivery modes, rail or truck, and dates. Revenue is recognized when the Company delivers the products to the mode of transportation specified in the contract, at the transaction price established in the contract, net of commissions, fees, and freight. The Company sells each of the products via different marketing channels as described below. • Ethanol. The Company sells its ethanol via a marketing agreement with Murex, LLC. Murex sells one hundred percent of the Company's ethanol production based on agreements with end users at prices agreed upon mutually among the end user, Murex and the Company. Murex then provides a schedule of deliveries required and an order for each rail car or tankers needed to fulfill their commitment with the end user. These are individual performance obligations of the Company. The marketing agreement calls for control and title to pass when the delivery vehicle is filled. Revenue is recognized then at the price in the agreement with the end user, net of commissions, freight, and insurance. • Distillers grains. The Company engages another third-party marketing company, CHS, Inc. to sell one hundred percent of the distillers grains it produces at the plant. The process for selling the distillers grains is like that of ethanol, except that CHS takes title and control once a rail car is released to the railroad or a truck is released from the Company's scales. • Distillers corn oil (corn oil). The Company sells its production of corn oil directly to commercial customers. The customer is provided with a delivery schedule and pick up orders representing performance obligations are fulfilled when the customer's driver picks up the scheduled load. The price is agreed upon at the time each contract is made, and the Company recognizes revenue at the time of delivery at that price. • Carbon dioxide. The Company sells a portion of the carbon dioxide it produces to a customer that maintains a plant on-site for a set price per ton. Delivery is defined as transference of the gas from our stream to their plant. • Soybeans and other grains. The Company sells soybeans exclusively to commercial mills, processors or grain traders. Contracts are negotiated directly with the parties at prices based on negotiated prices. Revenue Recognition Revenue is recognized at a single point in time when the Company satisfies its performance obligation under the terms of a contract with a customer. Generally, this occurs with the transfer of control of products or services. Revenue is measured as the amount of consideration expected, as specified in the contract with a customer, to be received in exchange for transferring goods or providing service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si>
  <si>
    <t xml:space="preserve">Derivative Instruments From time to time the Company enters into derivative transactions to hedge its exposures to commodity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the statement of operations, depending on the item being hedged.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The Company has elected for its Ethanol Division to apply the normal purchase and normal sale exemption to all forward commodity contracts. For the Trading Division, the Company has elected not to apply the normal purchase normal sale exemption to its forward purchase and sales contracts and therefore marks these derivative instruments to market. </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used to measure fair values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 of cash, accounts receivable, accounts payable and accrued liabilities approximates fair value at September 30, 2019 and 2018 due to the short maturity nature of these instruments. The fair value of derivative instruments, Trading Division inventory, and debt is disclosed in Note 8. Except for those assets and liabilities, which are required by authoritative accounting guidance to be recorded at fair value on our balance sheets, the Company has elected not to record any other assets or liabilities at fair value. No events occurred during the fiscal years ended September 30, 2019 , 2018 , or 2017 that required adjustment to the recognized balances of assets or liabilities, which are recorded at fair value on a nonrecurring basis.</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No liabilities were recorded at September 30, 2019 or 2018 .</t>
  </si>
  <si>
    <t>Net Income (Loss) per Unit</t>
  </si>
  <si>
    <t>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the Company's basic and diluted net income (loss) per unit are the same.</t>
  </si>
  <si>
    <t>Income Taxes Cardinal Ethanol LLC is treated as a partnership for federal and state income tax purposes and generally does not incur income taxes. Instead, income or losses are included in the income tax returns of the members and partners. Accordingly, no provision or liability for federal or state income taxes has been included in these financial statements. The Company had no significant uncertain tax positions as of September 30, 2019 or 2018 . Differences between the financial statement basis of assets and tax basis of assets is related to capitalization and amortization of organization and start-up costs for tax purposes, whereas these costs are expensed for financial statement purposes. In addition, the Company uses the modified accelerated cost recovery system method (MACRS) for tax depreciation instead of the straight-line method that is used for book depreciation, which also causes temporary differences. For years before 2015, the Company is no longer subject to U.S. Federal income tax examinations.</t>
  </si>
  <si>
    <t>New Accounting Pronouncements</t>
  </si>
  <si>
    <t>Recently Issued or Adopted Accounting Pronouncements Accounting for Leases (Evaluated) In February 2016, the FASB issu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the Company beginning in October 2019. It is to be adopted using a modified retrospective approach. The Company evaluated the impact that the adoption of this guidance will have on the Company’s financial statements and anticipates the new guidance will result in initial recognition of a right to use asset and lease liability of approximately $7,200,000 primarily related to leases for rail cars for transporting ethanol and dried distillers grains with solubles (DDGS) to its end customers. Revenue Recognition (Adopted) Effective October 1, 2018, the Company adopted the amended guidance in ASC Topic 606, Revenue from Contracts with Customers. Refer to Note 1 - Accounting policies and Note 2 - Revenue for further details. Adoption of ASC Topic 606 On October 1, 2018, the Company adopted the amended guidance in ASC Topic 606, Revenue from Contracts with Customers , and all related amendments (“new revenue standard”) and applied it to all contracts using the modified retrospective transition method. There were no adjustments to the October 1, 2018 balance sheet for the adoption of the new revenue standard. As such, comparative information has not been restated and continues to be reported under the accounting standards in effect for those periods.</t>
  </si>
  <si>
    <t>Summary of Significant Accounting Policies (Tables)</t>
  </si>
  <si>
    <t xml:space="preserve"> Minimum years Maximum years Land improvements 15 20 Office building 10 40 Office equipment 5 5 Process and grain handling equipment 10 20 Plant buildings 15 40</t>
  </si>
  <si>
    <t>Revenue (Tables)</t>
  </si>
  <si>
    <t>Schedule of Disaggregated Revenue</t>
  </si>
  <si>
    <t>The following tables disaggregate revenue by major source for the fiscal year ended September 30, 2019 : Fiscal Year Ended September 30, 2019 Ethanol Production Grain Trading Total Revenues from contracts with customers under ASC Topic 606 Ethanol $ 170,418,067 $ — $ 170,418,067 Distillers' grains 42,940,147 — 42,940,147 Corn Oil 8,192,603 — 8,192,603 Carbon Dioxide 504,237 — 504,237 Other 52,944 42,100 95,044 Total revenues from contracts with customers 222,107,998 42,100 222,150,098 Revenues from contracts accounted for as derivatives under ASC Topic 815 (1) Soybeans and other grains — 38,519,254 38,519,254 Total revenues from contracts accounted for as derivatives — 38,519,254 38,519,254 Total Revenues $ 222,107,998 $ 38,561,354 $ 260,669,352 (1) Revenues from contracts accounted for as derivatives represent physically settled derivative sales that are outside the scope of ASC Topic 606, Revenue from Contracts with Customers (ASC Topic 606), where the company recognizes revenue when control of the inventory is transferred within the meaning of ASC Topic 606 as required by ASC Topic 610-20, Gains and Losses from the Derecognition of Nonfinancial Assets.</t>
  </si>
  <si>
    <t>Income Taxes (Tables)</t>
  </si>
  <si>
    <t>Schedule of Income Tax</t>
  </si>
  <si>
    <t>The differences between financial statement basis and tax basis of assets and liabilities at September 30, 2019 and 2018 are as follows: 2019 2018 Financial statement basis of assets $ 137,551,637 $ 144,594,876 Organization and start-up costs 1,976,610 1,976,610 Book to tax depreciation and amortization (69,437,507 ) (78,332,840 ) Book to tax derivative instruments (234,875 ) (330,740 ) Capitalized inventory 140,000 804,738 Income tax basis of assets $ 69,995,865 $ 68,712,644 Financial statement basis of liabilities $ 25,272,954 $ 24,256,680 Book to tax derivative instruments (1,058,041 ) (1,913,913 ) Accrued employee benefits (425,997 ) (511,753 ) Accrued Rail Car Rehabilitation Costs (1,154,520 ) — Income tax basis of liabilities $ 22,634,396 $ 21,831,014</t>
  </si>
  <si>
    <t>Members' Equity (Tables)</t>
  </si>
  <si>
    <t>Distributions Made to Limited Liability Company (LLC) Member, by Distribution</t>
  </si>
  <si>
    <t xml:space="preserve">Distribution dates and amounts for the fiscal year ended September 30, 2019 are listed in the table below: Date Declared Distribution Declared Per Unit Total Distribution Amount Month Distribution Paid May 30, 2019 $ 100 $ 1,460,600 May 2019 Totals $ 100 $ 1,460,600 Distribution dates and amounts for the fiscal year ended September 30, 2018 are listed in the table below: Date Declared Distribution Declared Per Unit Total Distribution Amount Month Distribution Paid November 21, 2017 $ 400 $ 5,842,400 December 2017 February 20, 2018 200 2,921,200 February 2018 May 15, 2018 100 1,460,600 June 2018 August 21, 2018 250 3,651,500 August 2018 Totals $ 950 $ 13,875,700 Distribution dates and amounts for the fiscal year ended September 30, 2017 are listed in the table below: Date Declared Distribution Declared Per Unit Total Distribution Amount Month Distribution Paid November 15, 2016 $ 600 $ 8,763,600 December 2016 February 14, 2017 200 2,921,200 February 2017 May 16, 2017 275 4,016,650 May 2017 August 14, 2017 100 1,460,600 August 2017 Totals $ 1,175 $ 17,162,050 </t>
  </si>
  <si>
    <t>Inventories (Tables)</t>
  </si>
  <si>
    <t>Schedule of Inventory</t>
  </si>
  <si>
    <t>Inventories consist of the following as of September 30, 2019 and 2018 : September 30, 2019 September 30, 2018 Ethanol Division: Raw materials $ 5,457,534 $ 7,053,371 Work in progress 1,639,946 1,299,716 Finished goods 1,657,065 1,929,177 Spare parts 3,259,165 2,927,438 Ethanol Division Subtotal $ 12,013,710 $ 13,209,702 Trading Division: Grain inventory $ 1,426,098 $ 3,342,898 Trading Division Subtotal $ 1,426,098 $ 3,342,898 Total Inventories $ 13,439,808 $ 16,552,600</t>
  </si>
  <si>
    <t>Derivative Instruments (Tables)</t>
  </si>
  <si>
    <t>Schedule of Derivatives Instruments Statements of Financial Performance and Financial Position, Location</t>
  </si>
  <si>
    <t>The following table provides balance sheet details regarding the Company's derivative financial instruments at September 30, 2018 : Instrument Balance Sheet Location Assets Liabilities Ethanol futures and options contracts Futures &amp; Options Derivatives $ — $ 118,062 Corn futures and options contracts Futures &amp; Options Derivatives $ — $ 156,056 Soybean futures and options contracts Futures &amp; Options Derivatives $ 281,438 $ — Soybean forward purchase contracts Forward Purchase/Sale Derivatives $ 49,302 $ 1,639,795 The following table provides balance sheet details regarding the Company's derivative financial instruments at September 30, 2019 : Instrument Balance Sheet Location Assets Liabilities Ethanol futures and options contracts Futures &amp; Options Derivatives $ — $ 81,900 Corn futures and options contracts Futures &amp; Options Derivatives $ — $ 963,213 Soybean futures and options contracts Futures &amp; Options Derivatives $ 221,947 $ — Soybean forward purchase and sales contracts Forward Purchase/Sales Derivatives $ 90,815 $ 171,770</t>
  </si>
  <si>
    <t>Schedule of Other Derivatives Not Designated as Hedging Instruments, Statements of Financial Performance and Financial Position, Location</t>
  </si>
  <si>
    <t>The following table provides details regarding the gains and (losses) from the Company's derivative instruments in the statements of operations, none of which are designated as hedging instruments for the fiscal year ended September 30, 2019 : Instrument Statement of Operations Location Amount Corn Futures and Options Contracts Cost of Goods Sold $ (2,035,159 ) Ethanol Futures and Options Contracts Revenues 467,160 Natural Gas Futures and Options Contracts Cost of Goods Sold 23,354 Soybean Futures and Options Contracts Cost of Goods Sold 628,652 Soybean Forward Purchase and Sales Contracts Cost of Goods Sold 1,509,539 Totals $ 593,546 The following table provides details regarding the gains and (losses) from the Company's derivative instruments in the statements of operations, none of which are designated as hedging instruments for the fiscal year ended ended September 30, 2018 : Instrument Statement of Operations Location Amount Corn Futures and Options Contracts Cost of Goods Sold $ 1,994,778 Ethanol Futures and Options Contracts Revenues (700,074 ) Natural Gas Futures and Options Contracts Cost of Goods Sold 165,590 Soybean Futures and Options Contracts Cost of Goods Sold 3,495,818 Soybean Forward Purchase Contracts Cost of Goods Sold (1,344,332 ) Totals $ 3,611,780 The following table provides details regarding the gains and (losses) from the Company's derivative instruments in the statements of operations, none of which are designated as hedging instruments for the fiscal year ended ended September 30, 2017 : Instrument Statement of Operations Location Amount Corn Futures and Options Contracts Cost of Goods Sold $ 2,003,473 Ethanol Futures and Options Contracts Revenues 1,640,292 Natural Gas Futures and Options Contracts Cost of Goods Sold 205,523 Soybeans Futures and Options Contracts Cost of Goods Sold 223,409 Soybean Forward Purchase Contracts Cost of Goods Sold (327,005 ) Totals $ 3,745,692</t>
  </si>
  <si>
    <t>Fair Value Measurements (Tables)</t>
  </si>
  <si>
    <t>Schedule of Fair Value, Assets and Liabilities Measured on Recurring Basis</t>
  </si>
  <si>
    <t>The following table provides information on those assets and liabilities measured at fair value on a recurring basis as of September 30, 2019 : Derivatives Carrying Amount Fair Value Level 1 Level 2 Level 3 Corn Futures and Options Contracts $ (963,213 ) $ (963,213 ) $ 2,685,231 $ (3,648,444 ) $ — Ethanol Futures and Options Contracts $ (81,900 ) $ (81,900 ) $ (81,900 ) $ — $ — Soybean Futures and Options Contracts $ 221,947 $ 221,947 $ 234,875 $ (12,924 ) $ — Soybean Forward Purchase Contracts $ (80,955 ) $ (80,955 ) $ — $ (80,955 ) $ — Soybean Inventory $ 1,426,098 $ 1,426,098 $ — $ 1,426,098 $ — The following table provides information on those assets and liabilities measured at fair value on a recurring basis as of September 30, 2018 : Derivatives Carrying Amount Fair Value Level 1 Level 2 Level 3 Corn Futures and Options Contracts $ (156,056 ) $ (156,056 ) $ (164,625 ) $ 8,569 $ — Ethanol Futures and Options Contracts $ (118,062 ) $ (118,062 ) $ (118,062 ) $ — $ — Soybean Futures and Options Contracts $ 281,438 $ 281,438 $ 281,438 $ — $ — Soybean Forward Purchase Contracts $ (1,590,493 ) $ (1,590,493 ) $ — $ (1,590,493 ) $ — Soybean Inventory $ 3,342,898 $ 3,342,898 $ — $ 3,342,898 $ —</t>
  </si>
  <si>
    <t>Bank Financing Debt Schedule (Tables)</t>
  </si>
  <si>
    <t>Schedule of Long-term Debt Instruments</t>
  </si>
  <si>
    <t>Long-term debt, as discussed above, consists of the following at September 30, 2019 : Grain Load Out Facility Loan $ 6,725,722 Less amounts due within one year 1,428,571 Net long-term debt $ 5,297,151</t>
  </si>
  <si>
    <t>Schedule of Maturities of Long-term Debt</t>
  </si>
  <si>
    <t>The estimated maturities of long-term debt at September 30, 2019 are as follows: October 1, 2019 to September 30, 2020 1,428,571 October 1, 2020 to September 30, 2021 1,428,571 October 1, 2021 to September 30, 2022 1,428,571 October 1, 2022 to September 30, 2023 2,440,009 Total long-term debt $ 6,725,722</t>
  </si>
  <si>
    <t>Leases (Tables)</t>
  </si>
  <si>
    <t>Schedule of Future Minimum Rental Payments for Operating Leases</t>
  </si>
  <si>
    <t>At September 30, 2019 , the Company had the following commitments for payments of rentals under operating leases which at inception had a non-cancellable term of more than one year: Total October 1, 2019 to September 30, 2020 2,732,820 October 1, 2020 to September 30, 2021 2,732,820 October 1, 2021 to September 30, 2022 1,967,820 October 1, 2022 to September 30, 2023 309,355 Total minimum lease commitments $ 7,742,815 Rent expense for operating leases was approximately $3,227,000 and 1,167,000 for 2019 and 2018, respectively.</t>
  </si>
  <si>
    <t>Business Segments (Tables)</t>
  </si>
  <si>
    <t>Schedule of Segment Reporting Information, by Segment</t>
  </si>
  <si>
    <t>The following tables summarize financial information by segment and provide a reconciliation of segment revenue, gross profit, grain inventories, operating income, and total assets: Fiscal Year Ended September 30, 2019 September 30, 2018 Revenue: Ethanol production $ 222,107,998 $ 222,847,401 Grain trading $ 38,561,354 $ 44,011,051 Total Revenue $ 260,669,352 $ 266,858,452 Fiscal Year Ended September 30, 2019 September 30, 2018 Gross Profit (Loss): Ethanol production $ (930,698 ) $ 13,239,386 Grain trading $ 966,342 $ 1,948,593 Total Gross Profit $ 35,644 $ 15,187,979 Fiscal Year Ended September 30, 2019 September 30, 2018 Operating Income (Loss): Ethanol production $ (6,600,619 ) $ 7,234,593 Grain trading $ (302,630 ) $ 1,174,630 Total Operating Income (Loss) $ (6,903,249 ) $ 8,409,223 September 30, 2019 September 30, 2018 Grain Inventories: Ethanol production $ 5,457,534 $ 7,053,371 Grain trading $ 1,426,098 $ 3,342,898 Total Grain Inventories $ 6,883,632 $ 10,396,269 September 30, 2019 September 30, 2018 Total Assets: Ethanol production $ 124,310,575 $ 128,960,169 Grain trading $ 13,241,062 $ 15,634,707 Total Assets $ 137,551,637 $ 144,594,876</t>
  </si>
  <si>
    <t>Quarterly Financial Data (Unaudited) (Tables)</t>
  </si>
  <si>
    <t>Schedule of Quarterly Financial Information</t>
  </si>
  <si>
    <t>Summary quarterly results are as follows: First Quarter Second Quarter Third Quarter Fourth Quarter Fiscal year ended September 30, 2019 Revenues $ 50,134,468 $ 64,371,953 $ 63,665,456 $ 82,497,475 Gross profit (loss) (860,393 ) 1,964,202 1,078,038 (2,146,203 ) Operating income (loss) (2,601,170 ) 28,308 (513,297 ) (3,817,090 ) Net loss (2,670,045 ) (61,461 ) (5,727 ) (3,861,680 ) Basic and diluted loss per unit $ (183 ) $ (4 ) $ — $ (265 ) First Quarter Second Quarter Third Quarter Fourth Quarter Fiscal year ended September 30, 2018 Revenues $ 55,855,489 $ 65,712,336 $ 71,197,328 $ 74,093,297 Gross profit 3,401,352 3,142,752 4,112,343 4,531,533 Operating income 1,762,604 1,455,485 2,245,623 2,945,516 Net income 1,604,508 1,248,869 2,013,668 2,764,025 Basic and diluted earnings per unit $ 110 $ 85 $ 138 $ 189 First Quarter Second Quarter Third Quarter Fourth Quarter Fiscal year ended September 30, 2017 Revenues $ 58,054,764 $ 59,473,502 $ 50,900,700 $ 60,067,861 Gross profit 8,604,588 4,455,502 253,179 5,941,941 Operating income (loss) 7,417,831 3,020,636 (1,258,167 ) 4,553,939 Net income (loss) 7,298,037 2,901,298 (1,237,591 ) 4,462,880 Basic and diluted earnings (loss) per unit $ 500 $ 199 $ (85 ) $ 487</t>
  </si>
  <si>
    <t>Summary of Significant Accounting Policies - Nature of Business (Details) gal in Millions</t>
  </si>
  <si>
    <t>Sep. 30, 2019segmentgal</t>
  </si>
  <si>
    <t>Sep. 30, 2018gal</t>
  </si>
  <si>
    <t>Sep. 30, 2017gal</t>
  </si>
  <si>
    <t>Product Information [Line Items]</t>
  </si>
  <si>
    <t>Number of reportable segments</t>
  </si>
  <si>
    <t>Number of operating segments | segment</t>
  </si>
  <si>
    <t>Ethanol</t>
  </si>
  <si>
    <t>Annual production capacity | gal</t>
  </si>
  <si>
    <t>Summary of Significant Accounting Policies - Property, Plant and Equipment (Details)</t>
  </si>
  <si>
    <t>Minimum | Land improvements</t>
  </si>
  <si>
    <t>Property, Plant and Equipment [Line Items]</t>
  </si>
  <si>
    <t>Estimated useful lives</t>
  </si>
  <si>
    <t>15</t>
  </si>
  <si>
    <t>Minimum | Office building</t>
  </si>
  <si>
    <t>10</t>
  </si>
  <si>
    <t>Minimum | Office equipment</t>
  </si>
  <si>
    <t>5</t>
  </si>
  <si>
    <t>Minimum | Process and grain handling equipment</t>
  </si>
  <si>
    <t>Maximum | Land improvements</t>
  </si>
  <si>
    <t>20</t>
  </si>
  <si>
    <t>Maximum | Office building</t>
  </si>
  <si>
    <t>40</t>
  </si>
  <si>
    <t>Maximum | Office equipment</t>
  </si>
  <si>
    <t>Maximum | Process and grain handling equipment</t>
  </si>
  <si>
    <t>Summary of Significant Accounting Policies - Environmental Liabilities (Details) - USD ($)</t>
  </si>
  <si>
    <t>Oct. 01, 2019</t>
  </si>
  <si>
    <t>Subsequent Event [Line Items]</t>
  </si>
  <si>
    <t>Environmental liability</t>
  </si>
  <si>
    <t>Subsequent Event</t>
  </si>
  <si>
    <t>Right-of-use asset</t>
  </si>
  <si>
    <t>Lease liability</t>
  </si>
  <si>
    <t>Revenue Revenue by Source (Details) - USD ($)</t>
  </si>
  <si>
    <t>3 Months Ended</t>
  </si>
  <si>
    <t>Jun. 30, 2019</t>
  </si>
  <si>
    <t>Dec. 31, 2018</t>
  </si>
  <si>
    <t>Jun. 30, 2018</t>
  </si>
  <si>
    <t>Mar. 31, 2018</t>
  </si>
  <si>
    <t>Dec. 31, 2017</t>
  </si>
  <si>
    <t>Jun. 30, 2017</t>
  </si>
  <si>
    <t>Mar. 31, 2017</t>
  </si>
  <si>
    <t>Dec. 31, 2016</t>
  </si>
  <si>
    <t>Disaggregation of Revenue [Line Items]</t>
  </si>
  <si>
    <t>Revenue from contract with customer</t>
  </si>
  <si>
    <t>Revenues from contracts accounted for as derivatives</t>
  </si>
  <si>
    <t>Distillers Grains</t>
  </si>
  <si>
    <t>Corn Oil</t>
  </si>
  <si>
    <t>Carbon Dioxide</t>
  </si>
  <si>
    <t>Other</t>
  </si>
  <si>
    <t>Soybeans And Other Grains</t>
  </si>
  <si>
    <t>Ethanol Production</t>
  </si>
  <si>
    <t>Ethanol Production | Ethanol</t>
  </si>
  <si>
    <t>Ethanol Production | Distillers Grains</t>
  </si>
  <si>
    <t>Ethanol Production | Corn Oil</t>
  </si>
  <si>
    <t>Ethanol Production | Carbon Dioxide</t>
  </si>
  <si>
    <t>Ethanol Production | Other</t>
  </si>
  <si>
    <t>Ethanol Production | Soybeans And Other Grains</t>
  </si>
  <si>
    <t>Grain Trading</t>
  </si>
  <si>
    <t>Grain Trading | Ethanol</t>
  </si>
  <si>
    <t>Grain Trading | Distillers Grains</t>
  </si>
  <si>
    <t>Grain Trading | Corn Oil</t>
  </si>
  <si>
    <t>Grain Trading | Carbon Dioxide</t>
  </si>
  <si>
    <t>Grain Trading | Other</t>
  </si>
  <si>
    <t>Grain Trading | Soybeans And Other Grains</t>
  </si>
  <si>
    <t>Concentrations (Details) - Customer Concentration Risk</t>
  </si>
  <si>
    <t>Revenue Benchmark</t>
  </si>
  <si>
    <t>Concentration Risk [Line Items]</t>
  </si>
  <si>
    <t>Concentration risk</t>
  </si>
  <si>
    <t>82.00%</t>
  </si>
  <si>
    <t>80.00%</t>
  </si>
  <si>
    <t>96.00%</t>
  </si>
  <si>
    <t>Accounts Receivable</t>
  </si>
  <si>
    <t>92.00%</t>
  </si>
  <si>
    <t>87.00%</t>
  </si>
  <si>
    <t>Income Taxes (Details) - USD ($)</t>
  </si>
  <si>
    <t>Organization and start-up costs</t>
  </si>
  <si>
    <t>Book to tax depreciation and amortization</t>
  </si>
  <si>
    <t>Book to tax derivative instruments</t>
  </si>
  <si>
    <t>Capitalized inventory</t>
  </si>
  <si>
    <t>Income tax basis of assets</t>
  </si>
  <si>
    <t>Financial statement basis of liabilities</t>
  </si>
  <si>
    <t>Accrued employee benefits</t>
  </si>
  <si>
    <t>Accrued Rail Car Rehabilitation Costs</t>
  </si>
  <si>
    <t>Income tax basis of liabilities</t>
  </si>
  <si>
    <t>Members' Equity (Details) - USD ($)</t>
  </si>
  <si>
    <t>1 Months Ended</t>
  </si>
  <si>
    <t>May 31, 2019</t>
  </si>
  <si>
    <t>Aug. 31, 2018</t>
  </si>
  <si>
    <t>Feb. 28, 2018</t>
  </si>
  <si>
    <t>Aug. 31, 2017</t>
  </si>
  <si>
    <t>May 31, 2017</t>
  </si>
  <si>
    <t>Feb. 28, 2017</t>
  </si>
  <si>
    <t>Distribution Made to Limited Liability Company (LLC) Member [Line Items]</t>
  </si>
  <si>
    <t>Total Distribution Amount</t>
  </si>
  <si>
    <t>Cash Distribution</t>
  </si>
  <si>
    <t>Inventories - Schedule of Inventory (Details) - USD ($)</t>
  </si>
  <si>
    <t>Inventory [Line Items]</t>
  </si>
  <si>
    <t>Raw materials</t>
  </si>
  <si>
    <t>Ethanol Segment</t>
  </si>
  <si>
    <t>Work in progress</t>
  </si>
  <si>
    <t>Finished goods</t>
  </si>
  <si>
    <t>Spare parts</t>
  </si>
  <si>
    <t>Grain Trading Segment</t>
  </si>
  <si>
    <t>Inventories - Narrative (Details) - USD ($) $ in Thousands</t>
  </si>
  <si>
    <t>Inventory written down</t>
  </si>
  <si>
    <t>Related party purchase</t>
  </si>
  <si>
    <t>Ethanol Segment | Corn</t>
  </si>
  <si>
    <t>Expected production need</t>
  </si>
  <si>
    <t>4.40%</t>
  </si>
  <si>
    <t>Number of months of coverage</t>
  </si>
  <si>
    <t>27 months</t>
  </si>
  <si>
    <t>Ethanol Segment | Natural Gas</t>
  </si>
  <si>
    <t>51.70%</t>
  </si>
  <si>
    <t>25 months</t>
  </si>
  <si>
    <t>Ethanol Segment | Distillers Grains</t>
  </si>
  <si>
    <t>31.40%</t>
  </si>
  <si>
    <t>Ethanol Segment | Corn Oil</t>
  </si>
  <si>
    <t>100.00%</t>
  </si>
  <si>
    <t>1 month</t>
  </si>
  <si>
    <t>Grain Trading Segment | Soybeans</t>
  </si>
  <si>
    <t>6.70%</t>
  </si>
  <si>
    <t>22 months</t>
  </si>
  <si>
    <t>Derivative Instruments - Narrative (Details) gal in Thousands</t>
  </si>
  <si>
    <t>Sep. 30, 2019USD ($)bugal</t>
  </si>
  <si>
    <t>Sep. 30, 2018USD ($)bugal</t>
  </si>
  <si>
    <t>Derivative [Line Items]</t>
  </si>
  <si>
    <t>Cash collateral | $</t>
  </si>
  <si>
    <t>Due to broker | $</t>
  </si>
  <si>
    <t>Ethanol Segment | Corn | Short | Not Designated as Hedging Instrument</t>
  </si>
  <si>
    <t>Derivative, nonmonetary notional amount, volume (in bushels or gallons)</t>
  </si>
  <si>
    <t>Ethanol Segment | Corn | Long | Not Designated as Hedging Instrument</t>
  </si>
  <si>
    <t>Ethanol Segment | Ethanol | Short | Not Designated as Hedging Instrument</t>
  </si>
  <si>
    <t>Derivative, nonmonetary notional amount, volume (in bushels or gallons) | gal</t>
  </si>
  <si>
    <t>Ethanol Segment | Ethanol | Long | Not Designated as Hedging Instrument</t>
  </si>
  <si>
    <t>Grain Trading Segment | Soybean | Short | Not Designated as Hedging Instrument</t>
  </si>
  <si>
    <t>Derivative Instruments - Balance Sheet (Details) - Not Designated as Hedging Instrument - USD ($)</t>
  </si>
  <si>
    <t>Future | Derivative Asset, Current | Ethanol</t>
  </si>
  <si>
    <t>Derivatives, Fair Value [Line Items]</t>
  </si>
  <si>
    <t>Assets</t>
  </si>
  <si>
    <t>Future | Derivative Asset, Current | Corn</t>
  </si>
  <si>
    <t>Future | Derivative Asset, Current | Soybean</t>
  </si>
  <si>
    <t>Future | Derivative Liability, Current | Ethanol</t>
  </si>
  <si>
    <t>Liabilities</t>
  </si>
  <si>
    <t>Future | Derivative Liability, Current | Corn</t>
  </si>
  <si>
    <t>Future | Derivative Liability, Current | Soybean</t>
  </si>
  <si>
    <t>Forward Contracts | Derivative Asset, Current | Soybean</t>
  </si>
  <si>
    <t>Forward Contracts | Derivative Liability, Current | Soybean</t>
  </si>
  <si>
    <t>Derivative Instruments - Income Statement (Details) - Not Designated as Hedging Instrument - USD ($)</t>
  </si>
  <si>
    <t>Derivative Instruments, Gain (Loss) [Line Items]</t>
  </si>
  <si>
    <t>Gain (loss) recognized in income</t>
  </si>
  <si>
    <t>Future | Corn | Cost of Sales</t>
  </si>
  <si>
    <t>Future | Ethanol | Sales</t>
  </si>
  <si>
    <t>Future | Natural Gas | Cost of Sales</t>
  </si>
  <si>
    <t>Future | Soybean | Cost of Sales</t>
  </si>
  <si>
    <t>Forward Contracts | Soybean | Cost of Sales</t>
  </si>
  <si>
    <t>Fair Value Measurements (Details) - USD ($)</t>
  </si>
  <si>
    <t>Soybean</t>
  </si>
  <si>
    <t>Fair Value, Assets and Liabilities Measured on Recurring and Nonrecurring Basis [Line Items]</t>
  </si>
  <si>
    <t>Derivative assets (liabilities), at fair value, net</t>
  </si>
  <si>
    <t>Soybean | Fair Value, Recurring</t>
  </si>
  <si>
    <t>Soybean | Fair Value, Recurring | Level 1</t>
  </si>
  <si>
    <t>Soybean | Fair Value, Recurring | Level 2</t>
  </si>
  <si>
    <t>Soybean | Fair Value, Recurring | Level 3</t>
  </si>
  <si>
    <t>Amortizing Term Debt | Level 2</t>
  </si>
  <si>
    <t>Long-term debt, fair value</t>
  </si>
  <si>
    <t>Future | Corn</t>
  </si>
  <si>
    <t>Future | Corn | Fair Value, Recurring</t>
  </si>
  <si>
    <t>Future | Corn | Fair Value, Recurring | Level 1</t>
  </si>
  <si>
    <t>Future | Corn | Fair Value, Recurring | Level 2</t>
  </si>
  <si>
    <t>Future | Corn | Fair Value, Recurring | Level 3</t>
  </si>
  <si>
    <t>Future | Ethanol</t>
  </si>
  <si>
    <t>Future | Ethanol | Fair Value, Recurring</t>
  </si>
  <si>
    <t>Future | Ethanol | Fair Value, Recurring | Level 1</t>
  </si>
  <si>
    <t>Future | Ethanol | Fair Value, Recurring | Level 2</t>
  </si>
  <si>
    <t>Future | Ethanol | Fair Value, Recurring | Level 3</t>
  </si>
  <si>
    <t>Future | Soybean</t>
  </si>
  <si>
    <t>Future | Soybean | Level 1</t>
  </si>
  <si>
    <t>Future | Soybean | Fair Value, Recurring</t>
  </si>
  <si>
    <t>Future | Soybean | Fair Value, Recurring | Level 1</t>
  </si>
  <si>
    <t>Future | Soybean | Fair Value, Recurring | Level 2</t>
  </si>
  <si>
    <t>Future | Soybean | Fair Value, Recurring | Level 3</t>
  </si>
  <si>
    <t>Forward Contracts | Soybean</t>
  </si>
  <si>
    <t>Forward Contracts | Soybean | Fair Value, Recurring</t>
  </si>
  <si>
    <t>Forward Contracts | Soybean | Fair Value, Recurring | Level 1</t>
  </si>
  <si>
    <t>Forward Contracts | Soybean | Fair Value, Recurring | Level 2</t>
  </si>
  <si>
    <t>Forward Contracts | Soybean | Fair Value, Recurring | Level 3</t>
  </si>
  <si>
    <t>Bank Financing - Narrative (Details)</t>
  </si>
  <si>
    <t>Sep. 30, 2019USD ($)loan</t>
  </si>
  <si>
    <t>Sep. 30, 2018USD ($)</t>
  </si>
  <si>
    <t>Dec. 30, 2017USD ($)</t>
  </si>
  <si>
    <t>Debt Instrument [Line Items]</t>
  </si>
  <si>
    <t>Number of loans | loan</t>
  </si>
  <si>
    <t>Term Loan</t>
  </si>
  <si>
    <t>Basis spread on variable rate</t>
  </si>
  <si>
    <t>2.90%</t>
  </si>
  <si>
    <t>Declining Note</t>
  </si>
  <si>
    <t>Maximum availability</t>
  </si>
  <si>
    <t>Borrowings outstanding</t>
  </si>
  <si>
    <t>Interest rate</t>
  </si>
  <si>
    <t>5.00%</t>
  </si>
  <si>
    <t>5.24%</t>
  </si>
  <si>
    <t>Revolving Credit Facility</t>
  </si>
  <si>
    <t>5.01%</t>
  </si>
  <si>
    <t>Grain Loadout Facility Loan</t>
  </si>
  <si>
    <t>5.04%</t>
  </si>
  <si>
    <t>5.23%</t>
  </si>
  <si>
    <t>Installment payment</t>
  </si>
  <si>
    <t>Interest costs capitalized</t>
  </si>
  <si>
    <t>Covenant, working capital</t>
  </si>
  <si>
    <t>Covenant, maximum capital expenditures per year without prior approval</t>
  </si>
  <si>
    <t>Covenant, minimum fixed charge coverage ratio</t>
  </si>
  <si>
    <t>Level 2 | Long-term Debt</t>
  </si>
  <si>
    <t>Bank Financing - Schedule of Long-Term Debt (Details) - USD ($)</t>
  </si>
  <si>
    <t>Total long-term debt</t>
  </si>
  <si>
    <t>Less amounts due within one year</t>
  </si>
  <si>
    <t>Net long-term debt</t>
  </si>
  <si>
    <t>Bank Financing - Schedule of Maturities of Long-Term Debt (Details)</t>
  </si>
  <si>
    <t>Sep. 30, 2019USD ($)</t>
  </si>
  <si>
    <t>October 1, 2019 to September 30, 2020</t>
  </si>
  <si>
    <t>October 1, 2020 to September 30, 2021</t>
  </si>
  <si>
    <t>October 1, 2021 to September 30, 2022</t>
  </si>
  <si>
    <t>October 1, 2022 to September 30, 2023</t>
  </si>
  <si>
    <t>Leases - Narrative (Details) $ in Thousands</t>
  </si>
  <si>
    <t>Sep. 30, 2019USD ($)tank_car</t>
  </si>
  <si>
    <t>Number of tank cars leased | tank_car</t>
  </si>
  <si>
    <t>Rent expense | $</t>
  </si>
  <si>
    <t>Leases - Schedule of Minimum Lease Commitments (Details)</t>
  </si>
  <si>
    <t>Total minimum lease commitments</t>
  </si>
  <si>
    <t>Commitments and Contingencies - Long-Term Purchase Commitments (Details)</t>
  </si>
  <si>
    <t>Jun. 30, 2009</t>
  </si>
  <si>
    <t>Nov. 30, 2012</t>
  </si>
  <si>
    <t>Jul. 31, 2009</t>
  </si>
  <si>
    <t>Jun. 30, 2019USD ($)hopper_rail_car</t>
  </si>
  <si>
    <t>Sep. 30, 2019USD ($)periodtank_car</t>
  </si>
  <si>
    <t>Sep. 30, 2017USD ($)</t>
  </si>
  <si>
    <t>Dec. 31, 2009</t>
  </si>
  <si>
    <t>Loss Contingencies [Line Items]</t>
  </si>
  <si>
    <t>Marketing agreement, termination period</t>
  </si>
  <si>
    <t>120 days</t>
  </si>
  <si>
    <t>Marketing agreement, extended contract term</t>
  </si>
  <si>
    <t>11 years</t>
  </si>
  <si>
    <t>8 years</t>
  </si>
  <si>
    <t>Marketing agreement, payment terms</t>
  </si>
  <si>
    <t>20 days</t>
  </si>
  <si>
    <t>7 days</t>
  </si>
  <si>
    <t>Hopper cars leased | hopper_rail_car</t>
  </si>
  <si>
    <t>Utility agreement, initial contract term</t>
  </si>
  <si>
    <t>10 years</t>
  </si>
  <si>
    <t>Utility agreement, renewal contract period</t>
  </si>
  <si>
    <t>1 year</t>
  </si>
  <si>
    <t>Utility agreement, fixed transportation charge period</t>
  </si>
  <si>
    <t>5 years</t>
  </si>
  <si>
    <t>Development agreement refund</t>
  </si>
  <si>
    <t>Tax abatement period</t>
  </si>
  <si>
    <t>Maximum</t>
  </si>
  <si>
    <t>Marketing agreement, commissions</t>
  </si>
  <si>
    <t>Utility agreement, number of consecutive renewal periods | period</t>
  </si>
  <si>
    <t>Rail Car Rehabilitation Cost Liability</t>
  </si>
  <si>
    <t>Estimated rehabilitation costs</t>
  </si>
  <si>
    <t>Commitments and Contingencies - Carbon Dioxide Agreement (Details)</t>
  </si>
  <si>
    <t>Sep. 30, 2012USD ($)T</t>
  </si>
  <si>
    <t>Mar. 31, 2010USD ($)$ / TT</t>
  </si>
  <si>
    <t>Supply commitment, weight of liquid carbon dioxide (in tons)</t>
  </si>
  <si>
    <t>Supply commitment, price per unit (in dollars per ton) | $ / T</t>
  </si>
  <si>
    <t>Supply commitment, minimum amount committed, weight (in tons)</t>
  </si>
  <si>
    <t>Supply commitment, amount | $</t>
  </si>
  <si>
    <t>Commitments and Contingencies - Legal Proceedings and Contingencies (Details) - USD ($)</t>
  </si>
  <si>
    <t>Apr. 30, 2019</t>
  </si>
  <si>
    <t>Pending Litigation</t>
  </si>
  <si>
    <t>Attorney's fees awarded</t>
  </si>
  <si>
    <t>Settled Litigation</t>
  </si>
  <si>
    <t>Settlement amount paid</t>
  </si>
  <si>
    <t>Employee Benefit Plan (Details) - USD ($) $ in Thousands</t>
  </si>
  <si>
    <t>Defined Contribution Plan Disclosure [Line Items]</t>
  </si>
  <si>
    <t>Employer matching contribution, percent</t>
  </si>
  <si>
    <t>Employee annual contributions, percent</t>
  </si>
  <si>
    <t>3.00%</t>
  </si>
  <si>
    <t>Employer additional matching contribution, percent</t>
  </si>
  <si>
    <t>50.00%</t>
  </si>
  <si>
    <t>Employee additional annual contributions, percent</t>
  </si>
  <si>
    <t>Service requirement for employee eligibility</t>
  </si>
  <si>
    <t>6 months</t>
  </si>
  <si>
    <t>Defined contribution plan cost</t>
  </si>
  <si>
    <t>Employer matching contribution, match percentage</t>
  </si>
  <si>
    <t>4.00%</t>
  </si>
  <si>
    <t>Uncertainties Impacting the Ethanol Industry and Our Future Operations (Details) - Product Concentration Risk</t>
  </si>
  <si>
    <t>Ethanol | Revenue, Product and Service Benchmark</t>
  </si>
  <si>
    <t>65.00%</t>
  </si>
  <si>
    <t>Corn | Cost of Goods and Service, Product and Service Benchmark</t>
  </si>
  <si>
    <t>68.00%</t>
  </si>
  <si>
    <t>Business Segments - Narrative (Details)</t>
  </si>
  <si>
    <t>Sep. 30, 2019segment</t>
  </si>
  <si>
    <t>Number of operating segments</t>
  </si>
  <si>
    <t>Business Segments - Schedule of Business Segments (Details) - USD ($)</t>
  </si>
  <si>
    <t>Segment Reporting Information [Line Items]</t>
  </si>
  <si>
    <t>Gross profit (loss)</t>
  </si>
  <si>
    <t>Operating income (loss)</t>
  </si>
  <si>
    <t>Grain inventories</t>
  </si>
  <si>
    <t>Total assets</t>
  </si>
  <si>
    <t>Quarterly Financial Data (Unaudited) (Details) - USD ($)</t>
  </si>
  <si>
    <t>Basic and diluted earnings (loss) per unit (in dollars per unit)</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14606</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51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65</v>
      </c>
    </row>
    <row r="4" spans="1:2">
      <c r="A4" s="4" t="s">
        <v>41</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7</v>
      </c>
    </row>
    <row r="4" spans="1:2">
      <c r="A4" s="4" t="s">
        <v>185</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670696</v>
      </c>
      <c r="C3" s="6" t="n">
        <v>17989013</v>
      </c>
    </row>
    <row r="4" spans="1:3">
      <c r="A4" s="4" t="s">
        <v>38</v>
      </c>
      <c r="B4" s="5" t="n">
        <v>6363424</v>
      </c>
      <c r="C4" s="5" t="n">
        <v>1248979</v>
      </c>
    </row>
    <row r="5" spans="1:3">
      <c r="A5" s="4" t="s">
        <v>39</v>
      </c>
      <c r="B5" s="5" t="n">
        <v>12824985</v>
      </c>
      <c r="C5" s="5" t="n">
        <v>9539007</v>
      </c>
    </row>
    <row r="6" spans="1:3">
      <c r="A6" s="4" t="s">
        <v>40</v>
      </c>
      <c r="B6" s="5" t="n">
        <v>1380649</v>
      </c>
      <c r="C6" s="5" t="n">
        <v>519721</v>
      </c>
    </row>
    <row r="7" spans="1:3">
      <c r="A7" s="4" t="s">
        <v>41</v>
      </c>
      <c r="B7" s="5" t="n">
        <v>13439808</v>
      </c>
      <c r="C7" s="5" t="n">
        <v>16552600</v>
      </c>
    </row>
    <row r="8" spans="1:3">
      <c r="A8" s="4" t="s">
        <v>42</v>
      </c>
      <c r="B8" s="5" t="n">
        <v>130464</v>
      </c>
      <c r="C8" s="5" t="n">
        <v>170953</v>
      </c>
    </row>
    <row r="9" spans="1:3">
      <c r="A9" s="4" t="s">
        <v>43</v>
      </c>
      <c r="B9" s="5" t="n">
        <v>50122788</v>
      </c>
      <c r="C9" s="5" t="n">
        <v>46351013</v>
      </c>
    </row>
    <row r="10" spans="1:3">
      <c r="A10" s="3" t="s">
        <v>44</v>
      </c>
    </row>
    <row r="11" spans="1:3">
      <c r="A11" s="4" t="s">
        <v>45</v>
      </c>
      <c r="B11" s="5" t="n">
        <v>22507849</v>
      </c>
      <c r="C11" s="5" t="n">
        <v>22507849</v>
      </c>
    </row>
    <row r="12" spans="1:3">
      <c r="A12" s="4" t="s">
        <v>46</v>
      </c>
      <c r="B12" s="5" t="n">
        <v>156159960</v>
      </c>
      <c r="C12" s="5" t="n">
        <v>158084612</v>
      </c>
    </row>
    <row r="13" spans="1:3">
      <c r="A13" s="4" t="s">
        <v>47</v>
      </c>
      <c r="B13" s="5" t="n">
        <v>7018061</v>
      </c>
      <c r="C13" s="5" t="n">
        <v>7018061</v>
      </c>
    </row>
    <row r="14" spans="1:3">
      <c r="A14" s="4" t="s">
        <v>48</v>
      </c>
      <c r="B14" s="5" t="n">
        <v>915758</v>
      </c>
      <c r="C14" s="5" t="n">
        <v>814842</v>
      </c>
    </row>
    <row r="15" spans="1:3">
      <c r="A15" s="4" t="s">
        <v>49</v>
      </c>
      <c r="B15" s="5" t="n">
        <v>31928</v>
      </c>
      <c r="C15" s="5" t="n">
        <v>31928</v>
      </c>
    </row>
    <row r="16" spans="1:3">
      <c r="A16" s="4" t="s">
        <v>50</v>
      </c>
      <c r="B16" s="5" t="n">
        <v>1031021</v>
      </c>
      <c r="C16" s="5" t="n">
        <v>48429</v>
      </c>
    </row>
    <row r="17" spans="1:3">
      <c r="A17" s="4" t="s">
        <v>51</v>
      </c>
      <c r="B17" s="5" t="n">
        <v>187664577</v>
      </c>
      <c r="C17" s="5" t="n">
        <v>188505721</v>
      </c>
    </row>
    <row r="18" spans="1:3">
      <c r="A18" s="4" t="s">
        <v>52</v>
      </c>
      <c r="B18" s="5" t="n">
        <v>-101495498</v>
      </c>
      <c r="C18" s="5" t="n">
        <v>-91557050</v>
      </c>
    </row>
    <row r="19" spans="1:3">
      <c r="A19" s="4" t="s">
        <v>53</v>
      </c>
      <c r="B19" s="5" t="n">
        <v>86169079</v>
      </c>
      <c r="C19" s="5" t="n">
        <v>96948671</v>
      </c>
    </row>
    <row r="20" spans="1:3">
      <c r="A20" s="3" t="s">
        <v>54</v>
      </c>
    </row>
    <row r="21" spans="1:3">
      <c r="A21" s="4" t="s">
        <v>55</v>
      </c>
      <c r="B21" s="5" t="n">
        <v>1259770</v>
      </c>
      <c r="C21" s="5" t="n">
        <v>1295192</v>
      </c>
    </row>
    <row r="22" spans="1:3">
      <c r="A22" s="4" t="s">
        <v>56</v>
      </c>
      <c r="B22" s="5" t="n">
        <v>1259770</v>
      </c>
      <c r="C22" s="5" t="n">
        <v>1295192</v>
      </c>
    </row>
    <row r="23" spans="1:3">
      <c r="A23" s="4" t="s">
        <v>57</v>
      </c>
      <c r="B23" s="5" t="n">
        <v>137551637</v>
      </c>
      <c r="C23" s="5" t="n">
        <v>144594876</v>
      </c>
    </row>
    <row r="24" spans="1:3">
      <c r="A24" s="3" t="s">
        <v>58</v>
      </c>
    </row>
    <row r="25" spans="1:3">
      <c r="A25" s="4" t="s">
        <v>59</v>
      </c>
      <c r="B25" s="5" t="n">
        <v>2712760</v>
      </c>
      <c r="C25" s="5" t="n">
        <v>2711578</v>
      </c>
    </row>
    <row r="26" spans="1:3">
      <c r="A26" s="4" t="s">
        <v>60</v>
      </c>
      <c r="B26" s="5" t="n">
        <v>10624278</v>
      </c>
      <c r="C26" s="5" t="n">
        <v>9597822</v>
      </c>
    </row>
    <row r="27" spans="1:3">
      <c r="A27" s="4" t="s">
        <v>61</v>
      </c>
      <c r="B27" s="5" t="n">
        <v>1249467</v>
      </c>
      <c r="C27" s="5" t="n">
        <v>1289929</v>
      </c>
    </row>
    <row r="28" spans="1:3">
      <c r="A28" s="4" t="s">
        <v>62</v>
      </c>
      <c r="B28" s="5" t="n">
        <v>1589324</v>
      </c>
      <c r="C28" s="5" t="n">
        <v>0</v>
      </c>
    </row>
    <row r="29" spans="1:3">
      <c r="A29" s="4" t="s">
        <v>63</v>
      </c>
      <c r="B29" s="5" t="n">
        <v>1428571</v>
      </c>
      <c r="C29" s="5" t="n">
        <v>1428571</v>
      </c>
    </row>
    <row r="30" spans="1:3">
      <c r="A30" s="4" t="s">
        <v>64</v>
      </c>
      <c r="B30" s="5" t="n">
        <v>18821283</v>
      </c>
      <c r="C30" s="5" t="n">
        <v>16941813</v>
      </c>
    </row>
    <row r="31" spans="1:3">
      <c r="A31" s="3" t="s">
        <v>65</v>
      </c>
    </row>
    <row r="32" spans="1:3">
      <c r="A32" s="4" t="s">
        <v>66</v>
      </c>
      <c r="B32" s="5" t="n">
        <v>5297151</v>
      </c>
      <c r="C32" s="5" t="n">
        <v>7314867</v>
      </c>
    </row>
    <row r="33" spans="1:3">
      <c r="A33" s="4" t="s">
        <v>67</v>
      </c>
      <c r="B33" s="5" t="n">
        <v>1154520</v>
      </c>
      <c r="C33" s="5" t="n">
        <v>0</v>
      </c>
    </row>
    <row r="34" spans="1:3">
      <c r="A34" s="4" t="s">
        <v>68</v>
      </c>
      <c r="B34" s="5" t="n">
        <v>6451671</v>
      </c>
      <c r="C34" s="5" t="n">
        <v>7314867</v>
      </c>
    </row>
    <row r="35" spans="1:3">
      <c r="A35" s="4" t="s">
        <v>69</v>
      </c>
      <c r="B35" s="4" t="s">
        <v>70</v>
      </c>
    </row>
    <row r="36" spans="1:3">
      <c r="A36" s="3" t="s">
        <v>71</v>
      </c>
    </row>
    <row r="37" spans="1:3">
      <c r="A37" s="4" t="s">
        <v>72</v>
      </c>
      <c r="B37" s="5" t="n">
        <v>70912213</v>
      </c>
      <c r="C37" s="5" t="n">
        <v>70912213</v>
      </c>
    </row>
    <row r="38" spans="1:3">
      <c r="A38" s="4" t="s">
        <v>73</v>
      </c>
      <c r="B38" s="5" t="n">
        <v>41366470</v>
      </c>
      <c r="C38" s="5" t="n">
        <v>49425983</v>
      </c>
    </row>
    <row r="39" spans="1:3">
      <c r="A39" s="4" t="s">
        <v>74</v>
      </c>
      <c r="B39" s="5" t="n">
        <v>112278683</v>
      </c>
      <c r="C39" s="5" t="n">
        <v>120338196</v>
      </c>
    </row>
    <row r="40" spans="1:3">
      <c r="A40" s="4" t="s">
        <v>75</v>
      </c>
      <c r="B40" s="5" t="n">
        <v>137551637</v>
      </c>
      <c r="C40" s="5" t="n">
        <v>144594876</v>
      </c>
    </row>
    <row r="41" spans="1:3">
      <c r="A41" s="4" t="s">
        <v>76</v>
      </c>
    </row>
    <row r="42" spans="1:3">
      <c r="A42" s="3" t="s">
        <v>36</v>
      </c>
    </row>
    <row r="43" spans="1:3">
      <c r="A43" s="4" t="s">
        <v>77</v>
      </c>
      <c r="B43" s="5" t="n">
        <v>221947</v>
      </c>
      <c r="C43" s="5" t="n">
        <v>281438</v>
      </c>
    </row>
    <row r="44" spans="1:3">
      <c r="A44" s="3" t="s">
        <v>58</v>
      </c>
    </row>
    <row r="45" spans="1:3">
      <c r="A45" s="4" t="s">
        <v>77</v>
      </c>
      <c r="B45" s="5" t="n">
        <v>1045113</v>
      </c>
      <c r="C45" s="5" t="n">
        <v>274118</v>
      </c>
    </row>
    <row r="46" spans="1:3">
      <c r="A46" s="4" t="s">
        <v>78</v>
      </c>
    </row>
    <row r="47" spans="1:3">
      <c r="A47" s="3" t="s">
        <v>36</v>
      </c>
    </row>
    <row r="48" spans="1:3">
      <c r="A48" s="4" t="s">
        <v>77</v>
      </c>
      <c r="B48" s="5" t="n">
        <v>90815</v>
      </c>
      <c r="C48" s="5" t="n">
        <v>49302</v>
      </c>
    </row>
    <row r="49" spans="1:3">
      <c r="A49" s="3" t="s">
        <v>58</v>
      </c>
    </row>
    <row r="50" spans="1:3">
      <c r="A50" s="4" t="s">
        <v>77</v>
      </c>
      <c r="B50" s="6" t="n">
        <v>171770</v>
      </c>
      <c r="C50" s="6" t="n">
        <v>1639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37</v>
      </c>
      <c r="B7" s="4" t="s">
        <v>199</v>
      </c>
    </row>
    <row r="8" spans="1:2">
      <c r="A8" s="4" t="s">
        <v>200</v>
      </c>
      <c r="B8" s="4" t="s">
        <v>201</v>
      </c>
    </row>
    <row r="9" spans="1:2">
      <c r="A9" s="4" t="s">
        <v>4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167</v>
      </c>
      <c r="B14" s="4" t="s">
        <v>211</v>
      </c>
    </row>
    <row r="15" spans="1:2">
      <c r="A15" s="4" t="s">
        <v>212</v>
      </c>
      <c r="B15" s="4" t="s">
        <v>213</v>
      </c>
    </row>
    <row r="16" spans="1:2">
      <c r="A16" s="4" t="s">
        <v>214</v>
      </c>
      <c r="B16" s="4" t="s">
        <v>215</v>
      </c>
    </row>
    <row r="17" spans="1:2">
      <c r="A17" s="4" t="s">
        <v>216</v>
      </c>
      <c r="B17" s="4" t="s">
        <v>217</v>
      </c>
    </row>
    <row r="18" spans="1:2">
      <c r="A18" s="4" t="s">
        <v>159</v>
      </c>
      <c r="B18" s="4" t="s">
        <v>218</v>
      </c>
    </row>
    <row r="19" spans="1:2">
      <c r="A19" s="4" t="s">
        <v>219</v>
      </c>
      <c r="B1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1</v>
      </c>
    </row>
    <row r="4" spans="1:2">
      <c r="A4" s="4" t="s">
        <v>203</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6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v>
      </c>
      <c r="B1" s="2" t="s">
        <v>2</v>
      </c>
      <c r="C1" s="2" t="s">
        <v>35</v>
      </c>
    </row>
    <row r="2" spans="1:3">
      <c r="A2" s="3" t="s">
        <v>80</v>
      </c>
    </row>
    <row r="3" spans="1:3">
      <c r="A3" s="4" t="s">
        <v>81</v>
      </c>
      <c r="B3" s="5" t="n">
        <v>14606</v>
      </c>
      <c r="C3" s="5" t="n">
        <v>14606</v>
      </c>
    </row>
    <row r="4" spans="1:3">
      <c r="A4" s="4" t="s">
        <v>82</v>
      </c>
      <c r="B4" s="5" t="n">
        <v>14606</v>
      </c>
      <c r="C4" s="5" t="n">
        <v>14606</v>
      </c>
    </row>
    <row r="5" spans="1:3">
      <c r="A5" s="4" t="s">
        <v>83</v>
      </c>
      <c r="B5" s="5" t="n">
        <v>14606</v>
      </c>
      <c r="C5" s="5" t="n">
        <v>1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257</v>
      </c>
      <c r="B1" s="2" t="s">
        <v>1</v>
      </c>
    </row>
    <row r="2" spans="1:4">
      <c r="B2" s="2" t="s">
        <v>258</v>
      </c>
      <c r="C2" s="2" t="s">
        <v>259</v>
      </c>
      <c r="D2" s="2" t="s">
        <v>260</v>
      </c>
    </row>
    <row r="3" spans="1:4">
      <c r="A3" s="3" t="s">
        <v>261</v>
      </c>
    </row>
    <row r="4" spans="1:4">
      <c r="A4" s="4" t="s">
        <v>262</v>
      </c>
      <c r="B4" s="5" t="n">
        <v>2</v>
      </c>
    </row>
    <row r="5" spans="1:4">
      <c r="A5" s="4" t="s">
        <v>263</v>
      </c>
      <c r="B5" s="5" t="n">
        <v>2</v>
      </c>
    </row>
    <row r="6" spans="1:4">
      <c r="A6" s="4" t="s">
        <v>264</v>
      </c>
    </row>
    <row r="7" spans="1:4">
      <c r="A7" s="3" t="s">
        <v>261</v>
      </c>
    </row>
    <row r="8" spans="1:4">
      <c r="A8" s="4" t="s">
        <v>265</v>
      </c>
      <c r="B8" s="7" t="n">
        <v>130.7</v>
      </c>
      <c r="C8" s="7" t="n">
        <v>130.5</v>
      </c>
      <c r="D8" s="7" t="n">
        <v>125.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69</v>
      </c>
      <c r="B14" s="4" t="s">
        <v>272</v>
      </c>
    </row>
    <row r="15" spans="1:2">
      <c r="A15" s="4" t="s">
        <v>275</v>
      </c>
    </row>
    <row r="16" spans="1:2">
      <c r="A16" s="3" t="s">
        <v>268</v>
      </c>
    </row>
    <row r="17" spans="1:2">
      <c r="A17" s="4" t="s">
        <v>269</v>
      </c>
      <c r="B17" s="4" t="s">
        <v>270</v>
      </c>
    </row>
    <row r="18" spans="1:2">
      <c r="A18" s="4" t="s">
        <v>276</v>
      </c>
    </row>
    <row r="19" spans="1:2">
      <c r="A19" s="3" t="s">
        <v>268</v>
      </c>
    </row>
    <row r="20" spans="1:2">
      <c r="A20" s="4" t="s">
        <v>269</v>
      </c>
      <c r="B20" s="4" t="s">
        <v>277</v>
      </c>
    </row>
    <row r="21" spans="1:2">
      <c r="A21" s="4" t="s">
        <v>278</v>
      </c>
    </row>
    <row r="22" spans="1:2">
      <c r="A22" s="3" t="s">
        <v>268</v>
      </c>
    </row>
    <row r="23" spans="1:2">
      <c r="A23" s="4" t="s">
        <v>269</v>
      </c>
      <c r="B23" s="4" t="s">
        <v>279</v>
      </c>
    </row>
    <row r="24" spans="1:2">
      <c r="A24" s="4" t="s">
        <v>280</v>
      </c>
    </row>
    <row r="25" spans="1:2">
      <c r="A25" s="3" t="s">
        <v>268</v>
      </c>
    </row>
    <row r="26" spans="1:2">
      <c r="A26" s="4" t="s">
        <v>269</v>
      </c>
      <c r="B26" s="4" t="s">
        <v>274</v>
      </c>
    </row>
    <row r="27" spans="1:2">
      <c r="A27" s="4" t="s">
        <v>281</v>
      </c>
    </row>
    <row r="28" spans="1:2">
      <c r="A28" s="3" t="s">
        <v>268</v>
      </c>
    </row>
    <row r="29" spans="1:2">
      <c r="A29" s="4" t="s">
        <v>269</v>
      </c>
      <c r="B29" s="4" t="s">
        <v>277</v>
      </c>
    </row>
    <row r="30" spans="1:2">
      <c r="A30" s="4" t="s">
        <v>281</v>
      </c>
    </row>
    <row r="31" spans="1:2">
      <c r="A31" s="3" t="s">
        <v>268</v>
      </c>
    </row>
    <row r="32" spans="1:2">
      <c r="A32" s="4" t="s">
        <v>269</v>
      </c>
      <c r="B32"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83</v>
      </c>
      <c r="C1" s="2" t="s">
        <v>2</v>
      </c>
      <c r="D1" s="2" t="s">
        <v>35</v>
      </c>
    </row>
    <row r="2" spans="1:4">
      <c r="A2" s="3" t="s">
        <v>284</v>
      </c>
    </row>
    <row r="3" spans="1:4">
      <c r="A3" s="4" t="s">
        <v>285</v>
      </c>
      <c r="C3" s="6" t="n">
        <v>0</v>
      </c>
      <c r="D3" s="6" t="n">
        <v>0</v>
      </c>
    </row>
    <row r="4" spans="1:4">
      <c r="A4" s="4" t="s">
        <v>286</v>
      </c>
    </row>
    <row r="5" spans="1:4">
      <c r="A5" s="3" t="s">
        <v>284</v>
      </c>
    </row>
    <row r="6" spans="1:4">
      <c r="A6" s="4" t="s">
        <v>287</v>
      </c>
      <c r="B6" s="6" t="n">
        <v>7200000</v>
      </c>
    </row>
    <row r="7" spans="1:4">
      <c r="A7" s="4" t="s">
        <v>288</v>
      </c>
      <c r="B7" s="6" t="n">
        <v>7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89</v>
      </c>
      <c r="B1" s="2" t="s">
        <v>290</v>
      </c>
      <c r="N1" s="2" t="s">
        <v>1</v>
      </c>
    </row>
    <row r="2" spans="1:16">
      <c r="B2" s="2" t="s">
        <v>2</v>
      </c>
      <c r="C2" s="2" t="s">
        <v>291</v>
      </c>
      <c r="D2" s="2" t="s">
        <v>4</v>
      </c>
      <c r="E2" s="2" t="s">
        <v>292</v>
      </c>
      <c r="F2" s="2" t="s">
        <v>35</v>
      </c>
      <c r="G2" s="2" t="s">
        <v>293</v>
      </c>
      <c r="H2" s="2" t="s">
        <v>294</v>
      </c>
      <c r="I2" s="2" t="s">
        <v>295</v>
      </c>
      <c r="J2" s="2" t="s">
        <v>85</v>
      </c>
      <c r="K2" s="2" t="s">
        <v>296</v>
      </c>
      <c r="L2" s="2" t="s">
        <v>297</v>
      </c>
      <c r="M2" s="2" t="s">
        <v>298</v>
      </c>
      <c r="N2" s="2" t="s">
        <v>2</v>
      </c>
      <c r="O2" s="2" t="s">
        <v>35</v>
      </c>
      <c r="P2" s="2" t="s">
        <v>85</v>
      </c>
    </row>
    <row r="3" spans="1:16">
      <c r="A3" s="3" t="s">
        <v>299</v>
      </c>
    </row>
    <row r="4" spans="1:16">
      <c r="A4" s="4" t="s">
        <v>300</v>
      </c>
      <c r="N4" s="6" t="n">
        <v>222150098</v>
      </c>
    </row>
    <row r="5" spans="1:16">
      <c r="A5" s="4" t="s">
        <v>301</v>
      </c>
      <c r="N5" s="5" t="n">
        <v>38519254</v>
      </c>
    </row>
    <row r="6" spans="1:16">
      <c r="A6" s="4" t="s">
        <v>87</v>
      </c>
      <c r="B6" s="6" t="n">
        <v>82497475</v>
      </c>
      <c r="C6" s="6" t="n">
        <v>63665456</v>
      </c>
      <c r="D6" s="6" t="n">
        <v>64371953</v>
      </c>
      <c r="E6" s="6" t="n">
        <v>50134468</v>
      </c>
      <c r="F6" s="6" t="n">
        <v>74093297</v>
      </c>
      <c r="G6" s="6" t="n">
        <v>71197328</v>
      </c>
      <c r="H6" s="6" t="n">
        <v>65712336</v>
      </c>
      <c r="I6" s="6" t="n">
        <v>55855489</v>
      </c>
      <c r="J6" s="6" t="n">
        <v>60067861</v>
      </c>
      <c r="K6" s="6" t="n">
        <v>50900700</v>
      </c>
      <c r="L6" s="6" t="n">
        <v>59473502</v>
      </c>
      <c r="M6" s="6" t="n">
        <v>58054764</v>
      </c>
      <c r="N6" s="5" t="n">
        <v>260669352</v>
      </c>
      <c r="O6" s="6" t="n">
        <v>266858452</v>
      </c>
      <c r="P6" s="6" t="n">
        <v>228496827</v>
      </c>
    </row>
    <row r="7" spans="1:16">
      <c r="A7" s="4" t="s">
        <v>264</v>
      </c>
    </row>
    <row r="8" spans="1:16">
      <c r="A8" s="3" t="s">
        <v>299</v>
      </c>
    </row>
    <row r="9" spans="1:16">
      <c r="A9" s="4" t="s">
        <v>300</v>
      </c>
      <c r="N9" s="5" t="n">
        <v>170418067</v>
      </c>
    </row>
    <row r="10" spans="1:16">
      <c r="A10" s="4" t="s">
        <v>302</v>
      </c>
    </row>
    <row r="11" spans="1:16">
      <c r="A11" s="3" t="s">
        <v>299</v>
      </c>
    </row>
    <row r="12" spans="1:16">
      <c r="A12" s="4" t="s">
        <v>300</v>
      </c>
      <c r="N12" s="5" t="n">
        <v>42940147</v>
      </c>
    </row>
    <row r="13" spans="1:16">
      <c r="A13" s="4" t="s">
        <v>303</v>
      </c>
    </row>
    <row r="14" spans="1:16">
      <c r="A14" s="3" t="s">
        <v>299</v>
      </c>
    </row>
    <row r="15" spans="1:16">
      <c r="A15" s="4" t="s">
        <v>300</v>
      </c>
      <c r="N15" s="5" t="n">
        <v>8192603</v>
      </c>
    </row>
    <row r="16" spans="1:16">
      <c r="A16" s="4" t="s">
        <v>304</v>
      </c>
    </row>
    <row r="17" spans="1:16">
      <c r="A17" s="3" t="s">
        <v>299</v>
      </c>
    </row>
    <row r="18" spans="1:16">
      <c r="A18" s="4" t="s">
        <v>300</v>
      </c>
      <c r="N18" s="5" t="n">
        <v>504237</v>
      </c>
    </row>
    <row r="19" spans="1:16">
      <c r="A19" s="4" t="s">
        <v>305</v>
      </c>
    </row>
    <row r="20" spans="1:16">
      <c r="A20" s="3" t="s">
        <v>299</v>
      </c>
    </row>
    <row r="21" spans="1:16">
      <c r="A21" s="4" t="s">
        <v>300</v>
      </c>
      <c r="N21" s="5" t="n">
        <v>95044</v>
      </c>
    </row>
    <row r="22" spans="1:16">
      <c r="A22" s="4" t="s">
        <v>306</v>
      </c>
    </row>
    <row r="23" spans="1:16">
      <c r="A23" s="3" t="s">
        <v>299</v>
      </c>
    </row>
    <row r="24" spans="1:16">
      <c r="A24" s="4" t="s">
        <v>301</v>
      </c>
      <c r="N24" s="5" t="n">
        <v>38519254</v>
      </c>
    </row>
    <row r="25" spans="1:16">
      <c r="A25" s="4" t="s">
        <v>307</v>
      </c>
    </row>
    <row r="26" spans="1:16">
      <c r="A26" s="3" t="s">
        <v>299</v>
      </c>
    </row>
    <row r="27" spans="1:16">
      <c r="A27" s="4" t="s">
        <v>300</v>
      </c>
      <c r="N27" s="5" t="n">
        <v>222107998</v>
      </c>
    </row>
    <row r="28" spans="1:16">
      <c r="A28" s="4" t="s">
        <v>301</v>
      </c>
      <c r="N28" s="5" t="n">
        <v>0</v>
      </c>
    </row>
    <row r="29" spans="1:16">
      <c r="A29" s="4" t="s">
        <v>87</v>
      </c>
      <c r="N29" s="5" t="n">
        <v>222107998</v>
      </c>
    </row>
    <row r="30" spans="1:16">
      <c r="A30" s="4" t="s">
        <v>308</v>
      </c>
    </row>
    <row r="31" spans="1:16">
      <c r="A31" s="3" t="s">
        <v>299</v>
      </c>
    </row>
    <row r="32" spans="1:16">
      <c r="A32" s="4" t="s">
        <v>300</v>
      </c>
      <c r="N32" s="5" t="n">
        <v>170418067</v>
      </c>
    </row>
    <row r="33" spans="1:16">
      <c r="A33" s="4" t="s">
        <v>309</v>
      </c>
    </row>
    <row r="34" spans="1:16">
      <c r="A34" s="3" t="s">
        <v>299</v>
      </c>
    </row>
    <row r="35" spans="1:16">
      <c r="A35" s="4" t="s">
        <v>300</v>
      </c>
      <c r="N35" s="5" t="n">
        <v>42940147</v>
      </c>
    </row>
    <row r="36" spans="1:16">
      <c r="A36" s="4" t="s">
        <v>310</v>
      </c>
    </row>
    <row r="37" spans="1:16">
      <c r="A37" s="3" t="s">
        <v>299</v>
      </c>
    </row>
    <row r="38" spans="1:16">
      <c r="A38" s="4" t="s">
        <v>300</v>
      </c>
      <c r="N38" s="5" t="n">
        <v>8192603</v>
      </c>
    </row>
    <row r="39" spans="1:16">
      <c r="A39" s="4" t="s">
        <v>311</v>
      </c>
    </row>
    <row r="40" spans="1:16">
      <c r="A40" s="3" t="s">
        <v>299</v>
      </c>
    </row>
    <row r="41" spans="1:16">
      <c r="A41" s="4" t="s">
        <v>300</v>
      </c>
      <c r="N41" s="5" t="n">
        <v>504237</v>
      </c>
    </row>
    <row r="42" spans="1:16">
      <c r="A42" s="4" t="s">
        <v>312</v>
      </c>
    </row>
    <row r="43" spans="1:16">
      <c r="A43" s="3" t="s">
        <v>299</v>
      </c>
    </row>
    <row r="44" spans="1:16">
      <c r="A44" s="4" t="s">
        <v>300</v>
      </c>
      <c r="N44" s="5" t="n">
        <v>52944</v>
      </c>
    </row>
    <row r="45" spans="1:16">
      <c r="A45" s="4" t="s">
        <v>313</v>
      </c>
    </row>
    <row r="46" spans="1:16">
      <c r="A46" s="3" t="s">
        <v>299</v>
      </c>
    </row>
    <row r="47" spans="1:16">
      <c r="A47" s="4" t="s">
        <v>301</v>
      </c>
      <c r="N47" s="5" t="n">
        <v>0</v>
      </c>
    </row>
    <row r="48" spans="1:16">
      <c r="A48" s="4" t="s">
        <v>314</v>
      </c>
    </row>
    <row r="49" spans="1:16">
      <c r="A49" s="3" t="s">
        <v>299</v>
      </c>
    </row>
    <row r="50" spans="1:16">
      <c r="A50" s="4" t="s">
        <v>300</v>
      </c>
      <c r="N50" s="5" t="n">
        <v>42100</v>
      </c>
    </row>
    <row r="51" spans="1:16">
      <c r="A51" s="4" t="s">
        <v>301</v>
      </c>
      <c r="N51" s="5" t="n">
        <v>38519254</v>
      </c>
    </row>
    <row r="52" spans="1:16">
      <c r="A52" s="4" t="s">
        <v>87</v>
      </c>
      <c r="N52" s="5" t="n">
        <v>38561354</v>
      </c>
      <c r="O52" s="6" t="n">
        <v>44011051</v>
      </c>
    </row>
    <row r="53" spans="1:16">
      <c r="A53" s="4" t="s">
        <v>315</v>
      </c>
    </row>
    <row r="54" spans="1:16">
      <c r="A54" s="3" t="s">
        <v>299</v>
      </c>
    </row>
    <row r="55" spans="1:16">
      <c r="A55" s="4" t="s">
        <v>300</v>
      </c>
      <c r="N55" s="5" t="n">
        <v>0</v>
      </c>
    </row>
    <row r="56" spans="1:16">
      <c r="A56" s="4" t="s">
        <v>316</v>
      </c>
    </row>
    <row r="57" spans="1:16">
      <c r="A57" s="3" t="s">
        <v>299</v>
      </c>
    </row>
    <row r="58" spans="1:16">
      <c r="A58" s="4" t="s">
        <v>300</v>
      </c>
      <c r="N58" s="5" t="n">
        <v>0</v>
      </c>
    </row>
    <row r="59" spans="1:16">
      <c r="A59" s="4" t="s">
        <v>317</v>
      </c>
    </row>
    <row r="60" spans="1:16">
      <c r="A60" s="3" t="s">
        <v>299</v>
      </c>
    </row>
    <row r="61" spans="1:16">
      <c r="A61" s="4" t="s">
        <v>300</v>
      </c>
      <c r="N61" s="5" t="n">
        <v>0</v>
      </c>
    </row>
    <row r="62" spans="1:16">
      <c r="A62" s="4" t="s">
        <v>318</v>
      </c>
    </row>
    <row r="63" spans="1:16">
      <c r="A63" s="3" t="s">
        <v>299</v>
      </c>
    </row>
    <row r="64" spans="1:16">
      <c r="A64" s="4" t="s">
        <v>300</v>
      </c>
      <c r="N64" s="5" t="n">
        <v>0</v>
      </c>
    </row>
    <row r="65" spans="1:16">
      <c r="A65" s="4" t="s">
        <v>319</v>
      </c>
    </row>
    <row r="66" spans="1:16">
      <c r="A66" s="3" t="s">
        <v>299</v>
      </c>
    </row>
    <row r="67" spans="1:16">
      <c r="A67" s="4" t="s">
        <v>300</v>
      </c>
      <c r="N67" s="5" t="n">
        <v>42100</v>
      </c>
    </row>
    <row r="68" spans="1:16">
      <c r="A68" s="4" t="s">
        <v>320</v>
      </c>
    </row>
    <row r="69" spans="1:16">
      <c r="A69" s="3" t="s">
        <v>299</v>
      </c>
    </row>
    <row r="70" spans="1:16">
      <c r="A70" s="4" t="s">
        <v>301</v>
      </c>
      <c r="N70" s="6" t="n">
        <v>38519254</v>
      </c>
    </row>
  </sheetData>
  <mergeCells count="3">
    <mergeCell ref="A1:A2"/>
    <mergeCell ref="B1:M1"/>
    <mergeCell ref="N1:P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1</v>
      </c>
      <c r="B1" s="2" t="s">
        <v>1</v>
      </c>
    </row>
    <row r="2" spans="1:4">
      <c r="B2" s="2" t="s">
        <v>2</v>
      </c>
      <c r="C2" s="2" t="s">
        <v>35</v>
      </c>
      <c r="D2" s="2" t="s">
        <v>85</v>
      </c>
    </row>
    <row r="3" spans="1:4">
      <c r="A3" s="4" t="s">
        <v>322</v>
      </c>
    </row>
    <row r="4" spans="1:4">
      <c r="A4" s="3" t="s">
        <v>323</v>
      </c>
    </row>
    <row r="5" spans="1:4">
      <c r="A5" s="4" t="s">
        <v>324</v>
      </c>
      <c r="B5" s="4" t="s">
        <v>325</v>
      </c>
      <c r="C5" s="4" t="s">
        <v>326</v>
      </c>
      <c r="D5" s="4" t="s">
        <v>327</v>
      </c>
    </row>
    <row r="6" spans="1:4">
      <c r="A6" s="4" t="s">
        <v>328</v>
      </c>
    </row>
    <row r="7" spans="1:4">
      <c r="A7" s="3" t="s">
        <v>323</v>
      </c>
    </row>
    <row r="8" spans="1:4">
      <c r="A8" s="4" t="s">
        <v>324</v>
      </c>
      <c r="B8" s="4" t="s">
        <v>329</v>
      </c>
      <c r="C8" s="4" t="s">
        <v>33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1</v>
      </c>
      <c r="B1" s="2" t="s">
        <v>2</v>
      </c>
      <c r="C1" s="2" t="s">
        <v>35</v>
      </c>
    </row>
    <row r="2" spans="1:3">
      <c r="A2" s="3" t="s">
        <v>160</v>
      </c>
    </row>
    <row r="3" spans="1:3">
      <c r="A3" s="4" t="s">
        <v>332</v>
      </c>
      <c r="B3" s="6" t="n">
        <v>137551637</v>
      </c>
      <c r="C3" s="6" t="n">
        <v>144594876</v>
      </c>
    </row>
    <row r="4" spans="1:3">
      <c r="A4" s="4" t="s">
        <v>332</v>
      </c>
      <c r="B4" s="5" t="n">
        <v>1976610</v>
      </c>
      <c r="C4" s="5" t="n">
        <v>1976610</v>
      </c>
    </row>
    <row r="5" spans="1:3">
      <c r="A5" s="4" t="s">
        <v>333</v>
      </c>
      <c r="B5" s="5" t="n">
        <v>-69437507</v>
      </c>
      <c r="C5" s="5" t="n">
        <v>-78332840</v>
      </c>
    </row>
    <row r="6" spans="1:3">
      <c r="A6" s="4" t="s">
        <v>334</v>
      </c>
      <c r="B6" s="5" t="n">
        <v>-234875</v>
      </c>
      <c r="C6" s="5" t="n">
        <v>-330740</v>
      </c>
    </row>
    <row r="7" spans="1:3">
      <c r="A7" s="4" t="s">
        <v>335</v>
      </c>
      <c r="B7" s="5" t="n">
        <v>140000</v>
      </c>
      <c r="C7" s="5" t="n">
        <v>804738</v>
      </c>
    </row>
    <row r="8" spans="1:3">
      <c r="A8" s="4" t="s">
        <v>336</v>
      </c>
      <c r="B8" s="5" t="n">
        <v>69995865</v>
      </c>
      <c r="C8" s="5" t="n">
        <v>68712644</v>
      </c>
    </row>
    <row r="9" spans="1:3">
      <c r="A9" s="4" t="s">
        <v>337</v>
      </c>
      <c r="B9" s="5" t="n">
        <v>25272954</v>
      </c>
      <c r="C9" s="5" t="n">
        <v>24256680</v>
      </c>
    </row>
    <row r="10" spans="1:3">
      <c r="A10" s="4" t="s">
        <v>334</v>
      </c>
      <c r="B10" s="5" t="n">
        <v>-1058041</v>
      </c>
      <c r="C10" s="5" t="n">
        <v>-1913913</v>
      </c>
    </row>
    <row r="11" spans="1:3">
      <c r="A11" s="4" t="s">
        <v>338</v>
      </c>
      <c r="B11" s="5" t="n">
        <v>-425997</v>
      </c>
      <c r="C11" s="5" t="n">
        <v>-511753</v>
      </c>
    </row>
    <row r="12" spans="1:3">
      <c r="A12" s="4" t="s">
        <v>339</v>
      </c>
      <c r="B12" s="5" t="n">
        <v>-1154520</v>
      </c>
      <c r="C12" s="5" t="n">
        <v>0</v>
      </c>
    </row>
    <row r="13" spans="1:3">
      <c r="A13" s="4" t="s">
        <v>340</v>
      </c>
      <c r="B13" s="6" t="n">
        <v>22634396</v>
      </c>
      <c r="C13" s="6" t="n">
        <v>21831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260669352</v>
      </c>
      <c r="C4" s="6" t="n">
        <v>266858452</v>
      </c>
      <c r="D4" s="6" t="n">
        <v>228496827</v>
      </c>
    </row>
    <row r="5" spans="1:4">
      <c r="A5" s="4" t="s">
        <v>88</v>
      </c>
      <c r="B5" s="5" t="n">
        <v>260633708</v>
      </c>
      <c r="C5" s="5" t="n">
        <v>251670473</v>
      </c>
      <c r="D5" s="5" t="n">
        <v>209241617</v>
      </c>
    </row>
    <row r="6" spans="1:4">
      <c r="A6" s="4" t="s">
        <v>89</v>
      </c>
      <c r="B6" s="5" t="n">
        <v>35644</v>
      </c>
      <c r="C6" s="5" t="n">
        <v>15187979</v>
      </c>
      <c r="D6" s="5" t="n">
        <v>19255210</v>
      </c>
    </row>
    <row r="7" spans="1:4">
      <c r="A7" s="4" t="s">
        <v>90</v>
      </c>
      <c r="B7" s="5" t="n">
        <v>6938893</v>
      </c>
      <c r="C7" s="5" t="n">
        <v>6778756</v>
      </c>
      <c r="D7" s="5" t="n">
        <v>5520971</v>
      </c>
    </row>
    <row r="8" spans="1:4">
      <c r="A8" s="4" t="s">
        <v>91</v>
      </c>
      <c r="B8" s="5" t="n">
        <v>-6903249</v>
      </c>
      <c r="C8" s="5" t="n">
        <v>8409223</v>
      </c>
      <c r="D8" s="5" t="n">
        <v>13734239</v>
      </c>
    </row>
    <row r="9" spans="1:4">
      <c r="A9" s="3" t="s">
        <v>92</v>
      </c>
    </row>
    <row r="10" spans="1:4">
      <c r="A10" s="4" t="s">
        <v>93</v>
      </c>
      <c r="B10" s="5" t="n">
        <v>0</v>
      </c>
      <c r="C10" s="5" t="n">
        <v>0</v>
      </c>
      <c r="D10" s="5" t="n">
        <v>0</v>
      </c>
    </row>
    <row r="11" spans="1:4">
      <c r="A11" s="4" t="s">
        <v>94</v>
      </c>
      <c r="B11" s="5" t="n">
        <v>-358950</v>
      </c>
      <c r="C11" s="5" t="n">
        <v>-858725</v>
      </c>
      <c r="D11" s="5" t="n">
        <v>-362188</v>
      </c>
    </row>
    <row r="12" spans="1:4">
      <c r="A12" s="4" t="s">
        <v>95</v>
      </c>
      <c r="B12" s="5" t="n">
        <v>663286</v>
      </c>
      <c r="C12" s="5" t="n">
        <v>80567</v>
      </c>
      <c r="D12" s="5" t="n">
        <v>52573</v>
      </c>
    </row>
    <row r="13" spans="1:4">
      <c r="A13" s="4" t="s">
        <v>96</v>
      </c>
      <c r="B13" s="5" t="n">
        <v>304336</v>
      </c>
      <c r="C13" s="5" t="n">
        <v>-778158</v>
      </c>
      <c r="D13" s="5" t="n">
        <v>-309615</v>
      </c>
    </row>
    <row r="14" spans="1:4">
      <c r="A14" s="4" t="s">
        <v>97</v>
      </c>
      <c r="B14" s="6" t="n">
        <v>-6598913</v>
      </c>
      <c r="C14" s="6" t="n">
        <v>7631065</v>
      </c>
      <c r="D14" s="6" t="n">
        <v>13424624</v>
      </c>
    </row>
    <row r="15" spans="1:4">
      <c r="A15" s="4" t="s">
        <v>98</v>
      </c>
      <c r="B15" s="5" t="n">
        <v>14606</v>
      </c>
      <c r="C15" s="5" t="n">
        <v>14606</v>
      </c>
      <c r="D15" s="5" t="n">
        <v>14606</v>
      </c>
    </row>
    <row r="16" spans="1:4">
      <c r="A16" s="4" t="s">
        <v>99</v>
      </c>
      <c r="B16" s="6" t="n">
        <v>-452</v>
      </c>
      <c r="C16" s="6" t="n">
        <v>522</v>
      </c>
      <c r="D16" s="6" t="n">
        <v>919</v>
      </c>
    </row>
    <row r="17" spans="1:4">
      <c r="A17" s="4" t="s">
        <v>100</v>
      </c>
      <c r="B17" s="6" t="n">
        <v>100</v>
      </c>
      <c r="C17" s="6" t="n">
        <v>950</v>
      </c>
      <c r="D17" s="6" t="n">
        <v>1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341</v>
      </c>
      <c r="B1" s="2" t="s">
        <v>342</v>
      </c>
      <c r="K1" s="2" t="s">
        <v>1</v>
      </c>
    </row>
    <row r="2" spans="1:13">
      <c r="B2" s="2" t="s">
        <v>343</v>
      </c>
      <c r="C2" s="2" t="s">
        <v>344</v>
      </c>
      <c r="D2" s="2" t="s">
        <v>293</v>
      </c>
      <c r="E2" s="2" t="s">
        <v>345</v>
      </c>
      <c r="F2" s="2" t="s">
        <v>295</v>
      </c>
      <c r="G2" s="2" t="s">
        <v>346</v>
      </c>
      <c r="H2" s="2" t="s">
        <v>347</v>
      </c>
      <c r="I2" s="2" t="s">
        <v>348</v>
      </c>
      <c r="J2" s="2" t="s">
        <v>298</v>
      </c>
      <c r="K2" s="2" t="s">
        <v>2</v>
      </c>
      <c r="L2" s="2" t="s">
        <v>35</v>
      </c>
      <c r="M2" s="2" t="s">
        <v>85</v>
      </c>
    </row>
    <row r="3" spans="1:13">
      <c r="A3" s="3" t="s">
        <v>349</v>
      </c>
    </row>
    <row r="4" spans="1:13">
      <c r="A4" s="4" t="s">
        <v>100</v>
      </c>
      <c r="K4" s="6" t="n">
        <v>100</v>
      </c>
      <c r="L4" s="6" t="n">
        <v>950</v>
      </c>
      <c r="M4" s="6" t="n">
        <v>1175</v>
      </c>
    </row>
    <row r="5" spans="1:13">
      <c r="A5" s="4" t="s">
        <v>350</v>
      </c>
      <c r="M5" s="6" t="n">
        <v>17162050</v>
      </c>
    </row>
    <row r="6" spans="1:13">
      <c r="A6" s="4" t="s">
        <v>351</v>
      </c>
    </row>
    <row r="7" spans="1:13">
      <c r="A7" s="3" t="s">
        <v>349</v>
      </c>
    </row>
    <row r="8" spans="1:13">
      <c r="A8" s="4" t="s">
        <v>100</v>
      </c>
      <c r="B8" s="6" t="n">
        <v>100</v>
      </c>
      <c r="C8" s="6" t="n">
        <v>250</v>
      </c>
      <c r="D8" s="6" t="n">
        <v>100</v>
      </c>
      <c r="E8" s="6" t="n">
        <v>200</v>
      </c>
      <c r="F8" s="6" t="n">
        <v>400</v>
      </c>
      <c r="G8" s="6" t="n">
        <v>100</v>
      </c>
      <c r="H8" s="6" t="n">
        <v>275</v>
      </c>
      <c r="I8" s="6" t="n">
        <v>200</v>
      </c>
      <c r="J8" s="6" t="n">
        <v>600</v>
      </c>
      <c r="K8" s="6" t="n">
        <v>100</v>
      </c>
      <c r="L8" s="6" t="n">
        <v>950</v>
      </c>
      <c r="M8" s="6" t="n">
        <v>1175</v>
      </c>
    </row>
    <row r="9" spans="1:13">
      <c r="A9" s="4" t="s">
        <v>350</v>
      </c>
      <c r="B9" s="6" t="n">
        <v>1460600</v>
      </c>
      <c r="C9" s="6" t="n">
        <v>3651500</v>
      </c>
      <c r="D9" s="6" t="n">
        <v>1460600</v>
      </c>
      <c r="E9" s="6" t="n">
        <v>2921200</v>
      </c>
      <c r="F9" s="6" t="n">
        <v>5842400</v>
      </c>
      <c r="G9" s="6" t="n">
        <v>1460600</v>
      </c>
      <c r="H9" s="6" t="n">
        <v>4016650</v>
      </c>
      <c r="I9" s="6" t="n">
        <v>2921200</v>
      </c>
      <c r="J9" s="6" t="n">
        <v>8763600</v>
      </c>
      <c r="K9" s="6" t="n">
        <v>1460600</v>
      </c>
      <c r="L9" s="6" t="n">
        <v>13875700</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2</v>
      </c>
      <c r="B1" s="2" t="s">
        <v>2</v>
      </c>
      <c r="C1" s="2" t="s">
        <v>35</v>
      </c>
    </row>
    <row r="2" spans="1:3">
      <c r="A2" s="3" t="s">
        <v>353</v>
      </c>
    </row>
    <row r="3" spans="1:3">
      <c r="A3" s="4" t="s">
        <v>354</v>
      </c>
      <c r="B3" s="6" t="n">
        <v>6883632</v>
      </c>
      <c r="C3" s="6" t="n">
        <v>10396269</v>
      </c>
    </row>
    <row r="4" spans="1:3">
      <c r="A4" s="4" t="s">
        <v>96</v>
      </c>
      <c r="B4" s="5" t="n">
        <v>13439808</v>
      </c>
      <c r="C4" s="5" t="n">
        <v>16552600</v>
      </c>
    </row>
    <row r="5" spans="1:3">
      <c r="A5" s="4" t="s">
        <v>355</v>
      </c>
    </row>
    <row r="6" spans="1:3">
      <c r="A6" s="3" t="s">
        <v>353</v>
      </c>
    </row>
    <row r="7" spans="1:3">
      <c r="A7" s="4" t="s">
        <v>354</v>
      </c>
      <c r="B7" s="5" t="n">
        <v>5457534</v>
      </c>
      <c r="C7" s="5" t="n">
        <v>7053371</v>
      </c>
    </row>
    <row r="8" spans="1:3">
      <c r="A8" s="4" t="s">
        <v>356</v>
      </c>
      <c r="B8" s="5" t="n">
        <v>1639946</v>
      </c>
      <c r="C8" s="5" t="n">
        <v>1299716</v>
      </c>
    </row>
    <row r="9" spans="1:3">
      <c r="A9" s="4" t="s">
        <v>357</v>
      </c>
      <c r="B9" s="5" t="n">
        <v>1657065</v>
      </c>
      <c r="C9" s="5" t="n">
        <v>1929177</v>
      </c>
    </row>
    <row r="10" spans="1:3">
      <c r="A10" s="4" t="s">
        <v>358</v>
      </c>
      <c r="B10" s="5" t="n">
        <v>3259165</v>
      </c>
      <c r="C10" s="5" t="n">
        <v>2927438</v>
      </c>
    </row>
    <row r="11" spans="1:3">
      <c r="A11" s="4" t="s">
        <v>96</v>
      </c>
      <c r="B11" s="5" t="n">
        <v>12013710</v>
      </c>
      <c r="C11" s="5" t="n">
        <v>13209702</v>
      </c>
    </row>
    <row r="12" spans="1:3">
      <c r="A12" s="4" t="s">
        <v>359</v>
      </c>
    </row>
    <row r="13" spans="1:3">
      <c r="A13" s="3" t="s">
        <v>353</v>
      </c>
    </row>
    <row r="14" spans="1:3">
      <c r="A14" s="4" t="s">
        <v>354</v>
      </c>
      <c r="B14" s="5" t="n">
        <v>1426098</v>
      </c>
      <c r="C14" s="5" t="n">
        <v>3342898</v>
      </c>
    </row>
    <row r="15" spans="1:3">
      <c r="A15" s="4" t="s">
        <v>96</v>
      </c>
      <c r="B15" s="6" t="n">
        <v>1426098</v>
      </c>
      <c r="C15" s="6" t="n">
        <v>33428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0</v>
      </c>
      <c r="B1" s="2" t="s">
        <v>1</v>
      </c>
    </row>
    <row r="2" spans="1:3">
      <c r="B2" s="2" t="s">
        <v>2</v>
      </c>
      <c r="C2" s="2" t="s">
        <v>35</v>
      </c>
    </row>
    <row r="3" spans="1:3">
      <c r="A3" s="4" t="s">
        <v>355</v>
      </c>
    </row>
    <row r="4" spans="1:3">
      <c r="A4" s="3" t="s">
        <v>353</v>
      </c>
    </row>
    <row r="5" spans="1:3">
      <c r="A5" s="4" t="s">
        <v>361</v>
      </c>
      <c r="B5" s="6" t="n">
        <v>105</v>
      </c>
      <c r="C5" s="6" t="n">
        <v>113</v>
      </c>
    </row>
    <row r="6" spans="1:3">
      <c r="A6" s="4" t="s">
        <v>362</v>
      </c>
      <c r="B6" s="6" t="n">
        <v>472</v>
      </c>
    </row>
    <row r="7" spans="1:3">
      <c r="A7" s="4" t="s">
        <v>363</v>
      </c>
    </row>
    <row r="8" spans="1:3">
      <c r="A8" s="3" t="s">
        <v>353</v>
      </c>
    </row>
    <row r="9" spans="1:3">
      <c r="A9" s="4" t="s">
        <v>364</v>
      </c>
      <c r="B9" s="4" t="s">
        <v>365</v>
      </c>
    </row>
    <row r="10" spans="1:3">
      <c r="A10" s="4" t="s">
        <v>366</v>
      </c>
      <c r="B10" s="4" t="s">
        <v>367</v>
      </c>
    </row>
    <row r="11" spans="1:3">
      <c r="A11" s="4" t="s">
        <v>368</v>
      </c>
    </row>
    <row r="12" spans="1:3">
      <c r="A12" s="3" t="s">
        <v>353</v>
      </c>
    </row>
    <row r="13" spans="1:3">
      <c r="A13" s="4" t="s">
        <v>364</v>
      </c>
      <c r="B13" s="4" t="s">
        <v>369</v>
      </c>
    </row>
    <row r="14" spans="1:3">
      <c r="A14" s="4" t="s">
        <v>366</v>
      </c>
      <c r="B14" s="4" t="s">
        <v>370</v>
      </c>
    </row>
    <row r="15" spans="1:3">
      <c r="A15" s="4" t="s">
        <v>371</v>
      </c>
    </row>
    <row r="16" spans="1:3">
      <c r="A16" s="3" t="s">
        <v>353</v>
      </c>
    </row>
    <row r="17" spans="1:3">
      <c r="A17" s="4" t="s">
        <v>364</v>
      </c>
      <c r="B17" s="4" t="s">
        <v>372</v>
      </c>
    </row>
    <row r="18" spans="1:3">
      <c r="A18" s="4" t="s">
        <v>373</v>
      </c>
    </row>
    <row r="19" spans="1:3">
      <c r="A19" s="3" t="s">
        <v>353</v>
      </c>
    </row>
    <row r="20" spans="1:3">
      <c r="A20" s="4" t="s">
        <v>364</v>
      </c>
      <c r="B20" s="4" t="s">
        <v>374</v>
      </c>
    </row>
    <row r="21" spans="1:3">
      <c r="A21" s="4" t="s">
        <v>366</v>
      </c>
      <c r="B21" s="4" t="s">
        <v>375</v>
      </c>
    </row>
    <row r="22" spans="1:3">
      <c r="A22" s="4" t="s">
        <v>359</v>
      </c>
    </row>
    <row r="23" spans="1:3">
      <c r="A23" s="3" t="s">
        <v>353</v>
      </c>
    </row>
    <row r="24" spans="1:3">
      <c r="A24" s="4" t="s">
        <v>362</v>
      </c>
      <c r="B24" s="6" t="n">
        <v>92</v>
      </c>
    </row>
    <row r="25" spans="1:3">
      <c r="A25" s="4" t="s">
        <v>376</v>
      </c>
    </row>
    <row r="26" spans="1:3">
      <c r="A26" s="3" t="s">
        <v>353</v>
      </c>
    </row>
    <row r="27" spans="1:3">
      <c r="A27" s="4" t="s">
        <v>364</v>
      </c>
      <c r="B27" s="4" t="s">
        <v>377</v>
      </c>
    </row>
    <row r="28" spans="1:3">
      <c r="A28" s="4" t="s">
        <v>366</v>
      </c>
      <c r="B28" s="4"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379</v>
      </c>
      <c r="B1" s="2" t="s">
        <v>1</v>
      </c>
    </row>
    <row r="2" spans="1:3">
      <c r="B2" s="2" t="s">
        <v>380</v>
      </c>
      <c r="C2" s="2" t="s">
        <v>381</v>
      </c>
    </row>
    <row r="3" spans="1:3">
      <c r="A3" s="3" t="s">
        <v>382</v>
      </c>
    </row>
    <row r="4" spans="1:3">
      <c r="A4" s="4" t="s">
        <v>383</v>
      </c>
      <c r="B4" s="6" t="n">
        <v>6363000</v>
      </c>
      <c r="C4" s="6" t="n">
        <v>1249000</v>
      </c>
    </row>
    <row r="5" spans="1:3">
      <c r="A5" s="4" t="s">
        <v>384</v>
      </c>
      <c r="B5" s="6" t="n">
        <v>1589324</v>
      </c>
      <c r="C5" s="6" t="n">
        <v>0</v>
      </c>
    </row>
    <row r="6" spans="1:3">
      <c r="A6" s="4" t="s">
        <v>385</v>
      </c>
    </row>
    <row r="7" spans="1:3">
      <c r="A7" s="3" t="s">
        <v>382</v>
      </c>
    </row>
    <row r="8" spans="1:3">
      <c r="A8" s="4" t="s">
        <v>386</v>
      </c>
      <c r="C8" s="5" t="n">
        <v>6816000</v>
      </c>
    </row>
    <row r="9" spans="1:3">
      <c r="A9" s="4" t="s">
        <v>387</v>
      </c>
    </row>
    <row r="10" spans="1:3">
      <c r="A10" s="3" t="s">
        <v>382</v>
      </c>
    </row>
    <row r="11" spans="1:3">
      <c r="A11" s="4" t="s">
        <v>386</v>
      </c>
      <c r="B11" s="5" t="n">
        <v>1228382</v>
      </c>
    </row>
    <row r="12" spans="1:3">
      <c r="A12" s="4" t="s">
        <v>388</v>
      </c>
    </row>
    <row r="13" spans="1:3">
      <c r="A13" s="3" t="s">
        <v>382</v>
      </c>
    </row>
    <row r="14" spans="1:3">
      <c r="A14" s="4" t="s">
        <v>389</v>
      </c>
      <c r="B14" s="5" t="n">
        <v>1050</v>
      </c>
    </row>
    <row r="15" spans="1:3">
      <c r="A15" s="4" t="s">
        <v>390</v>
      </c>
    </row>
    <row r="16" spans="1:3">
      <c r="A16" s="3" t="s">
        <v>382</v>
      </c>
    </row>
    <row r="17" spans="1:3">
      <c r="A17" s="4" t="s">
        <v>389</v>
      </c>
      <c r="C17" s="5" t="n">
        <v>840</v>
      </c>
    </row>
    <row r="18" spans="1:3">
      <c r="A18" s="4" t="s">
        <v>391</v>
      </c>
    </row>
    <row r="19" spans="1:3">
      <c r="A19" s="3" t="s">
        <v>382</v>
      </c>
    </row>
    <row r="20" spans="1:3">
      <c r="A20" s="4" t="s">
        <v>386</v>
      </c>
      <c r="B20" s="5" t="n">
        <v>464916</v>
      </c>
      <c r="C20" s="5" t="n">
        <v>9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5</v>
      </c>
    </row>
    <row r="2" spans="1:3">
      <c r="A2" s="4" t="s">
        <v>393</v>
      </c>
    </row>
    <row r="3" spans="1:3">
      <c r="A3" s="3" t="s">
        <v>394</v>
      </c>
    </row>
    <row r="4" spans="1:3">
      <c r="A4" s="4" t="s">
        <v>395</v>
      </c>
      <c r="B4" s="6" t="n">
        <v>0</v>
      </c>
      <c r="C4" s="6" t="n">
        <v>0</v>
      </c>
    </row>
    <row r="5" spans="1:3">
      <c r="A5" s="4" t="s">
        <v>396</v>
      </c>
    </row>
    <row r="6" spans="1:3">
      <c r="A6" s="3" t="s">
        <v>394</v>
      </c>
    </row>
    <row r="7" spans="1:3">
      <c r="A7" s="4" t="s">
        <v>395</v>
      </c>
      <c r="B7" s="5" t="n">
        <v>0</v>
      </c>
      <c r="C7" s="5" t="n">
        <v>0</v>
      </c>
    </row>
    <row r="8" spans="1:3">
      <c r="A8" s="4" t="s">
        <v>397</v>
      </c>
    </row>
    <row r="9" spans="1:3">
      <c r="A9" s="3" t="s">
        <v>394</v>
      </c>
    </row>
    <row r="10" spans="1:3">
      <c r="A10" s="4" t="s">
        <v>395</v>
      </c>
      <c r="B10" s="5" t="n">
        <v>221947</v>
      </c>
      <c r="C10" s="5" t="n">
        <v>281438</v>
      </c>
    </row>
    <row r="11" spans="1:3">
      <c r="A11" s="4" t="s">
        <v>398</v>
      </c>
    </row>
    <row r="12" spans="1:3">
      <c r="A12" s="3" t="s">
        <v>394</v>
      </c>
    </row>
    <row r="13" spans="1:3">
      <c r="A13" s="4" t="s">
        <v>399</v>
      </c>
      <c r="B13" s="5" t="n">
        <v>81900</v>
      </c>
      <c r="C13" s="5" t="n">
        <v>118062</v>
      </c>
    </row>
    <row r="14" spans="1:3">
      <c r="A14" s="4" t="s">
        <v>400</v>
      </c>
    </row>
    <row r="15" spans="1:3">
      <c r="A15" s="3" t="s">
        <v>394</v>
      </c>
    </row>
    <row r="16" spans="1:3">
      <c r="A16" s="4" t="s">
        <v>399</v>
      </c>
      <c r="B16" s="5" t="n">
        <v>963213</v>
      </c>
      <c r="C16" s="5" t="n">
        <v>156056</v>
      </c>
    </row>
    <row r="17" spans="1:3">
      <c r="A17" s="4" t="s">
        <v>401</v>
      </c>
    </row>
    <row r="18" spans="1:3">
      <c r="A18" s="3" t="s">
        <v>394</v>
      </c>
    </row>
    <row r="19" spans="1:3">
      <c r="A19" s="4" t="s">
        <v>399</v>
      </c>
      <c r="B19" s="5" t="n">
        <v>0</v>
      </c>
      <c r="C19" s="5" t="n">
        <v>0</v>
      </c>
    </row>
    <row r="20" spans="1:3">
      <c r="A20" s="4" t="s">
        <v>402</v>
      </c>
    </row>
    <row r="21" spans="1:3">
      <c r="A21" s="3" t="s">
        <v>394</v>
      </c>
    </row>
    <row r="22" spans="1:3">
      <c r="A22" s="4" t="s">
        <v>395</v>
      </c>
      <c r="B22" s="5" t="n">
        <v>90815</v>
      </c>
      <c r="C22" s="5" t="n">
        <v>49302</v>
      </c>
    </row>
    <row r="23" spans="1:3">
      <c r="A23" s="4" t="s">
        <v>403</v>
      </c>
    </row>
    <row r="24" spans="1:3">
      <c r="A24" s="3" t="s">
        <v>394</v>
      </c>
    </row>
    <row r="25" spans="1:3">
      <c r="A25" s="4" t="s">
        <v>399</v>
      </c>
      <c r="B25" s="6" t="n">
        <v>171770</v>
      </c>
      <c r="C25" s="6" t="n">
        <v>16397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85</v>
      </c>
    </row>
    <row r="3" spans="1:4">
      <c r="A3" s="3" t="s">
        <v>405</v>
      </c>
    </row>
    <row r="4" spans="1:4">
      <c r="A4" s="4" t="s">
        <v>406</v>
      </c>
      <c r="B4" s="6" t="n">
        <v>593546</v>
      </c>
      <c r="C4" s="6" t="n">
        <v>3611780</v>
      </c>
      <c r="D4" s="6" t="n">
        <v>3745692</v>
      </c>
    </row>
    <row r="5" spans="1:4">
      <c r="A5" s="4" t="s">
        <v>407</v>
      </c>
    </row>
    <row r="6" spans="1:4">
      <c r="A6" s="3" t="s">
        <v>405</v>
      </c>
    </row>
    <row r="7" spans="1:4">
      <c r="A7" s="4" t="s">
        <v>406</v>
      </c>
      <c r="B7" s="5" t="n">
        <v>-2035159</v>
      </c>
      <c r="C7" s="5" t="n">
        <v>1994778</v>
      </c>
      <c r="D7" s="5" t="n">
        <v>2003473</v>
      </c>
    </row>
    <row r="8" spans="1:4">
      <c r="A8" s="4" t="s">
        <v>408</v>
      </c>
    </row>
    <row r="9" spans="1:4">
      <c r="A9" s="3" t="s">
        <v>405</v>
      </c>
    </row>
    <row r="10" spans="1:4">
      <c r="A10" s="4" t="s">
        <v>406</v>
      </c>
      <c r="B10" s="5" t="n">
        <v>467160</v>
      </c>
      <c r="C10" s="5" t="n">
        <v>-700074</v>
      </c>
      <c r="D10" s="5" t="n">
        <v>1640292</v>
      </c>
    </row>
    <row r="11" spans="1:4">
      <c r="A11" s="4" t="s">
        <v>409</v>
      </c>
    </row>
    <row r="12" spans="1:4">
      <c r="A12" s="3" t="s">
        <v>405</v>
      </c>
    </row>
    <row r="13" spans="1:4">
      <c r="A13" s="4" t="s">
        <v>406</v>
      </c>
      <c r="B13" s="5" t="n">
        <v>23354</v>
      </c>
      <c r="C13" s="5" t="n">
        <v>165590</v>
      </c>
      <c r="D13" s="5" t="n">
        <v>205523</v>
      </c>
    </row>
    <row r="14" spans="1:4">
      <c r="A14" s="4" t="s">
        <v>410</v>
      </c>
    </row>
    <row r="15" spans="1:4">
      <c r="A15" s="3" t="s">
        <v>405</v>
      </c>
    </row>
    <row r="16" spans="1:4">
      <c r="A16" s="4" t="s">
        <v>406</v>
      </c>
      <c r="B16" s="5" t="n">
        <v>628652</v>
      </c>
      <c r="C16" s="5" t="n">
        <v>3495818</v>
      </c>
      <c r="D16" s="5" t="n">
        <v>223409</v>
      </c>
    </row>
    <row r="17" spans="1:4">
      <c r="A17" s="4" t="s">
        <v>411</v>
      </c>
    </row>
    <row r="18" spans="1:4">
      <c r="A18" s="3" t="s">
        <v>405</v>
      </c>
    </row>
    <row r="19" spans="1:4">
      <c r="A19" s="4" t="s">
        <v>406</v>
      </c>
      <c r="B19" s="6" t="n">
        <v>1509539</v>
      </c>
      <c r="C19" s="6" t="n">
        <v>-1344332</v>
      </c>
      <c r="D19" s="6" t="n">
        <v>-327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4" t="s">
        <v>413</v>
      </c>
    </row>
    <row r="3" spans="1:3">
      <c r="A3" s="3" t="s">
        <v>414</v>
      </c>
    </row>
    <row r="4" spans="1:3">
      <c r="A4" s="4" t="s">
        <v>415</v>
      </c>
      <c r="B4" s="6" t="n">
        <v>1426098</v>
      </c>
      <c r="C4" s="6" t="n">
        <v>3342898</v>
      </c>
    </row>
    <row r="5" spans="1:3">
      <c r="A5" s="4" t="s">
        <v>416</v>
      </c>
    </row>
    <row r="6" spans="1:3">
      <c r="A6" s="3" t="s">
        <v>414</v>
      </c>
    </row>
    <row r="7" spans="1:3">
      <c r="A7" s="4" t="s">
        <v>415</v>
      </c>
      <c r="B7" s="5" t="n">
        <v>1426098</v>
      </c>
      <c r="C7" s="5" t="n">
        <v>3342898</v>
      </c>
    </row>
    <row r="8" spans="1:3">
      <c r="A8" s="4" t="s">
        <v>417</v>
      </c>
    </row>
    <row r="9" spans="1:3">
      <c r="A9" s="3" t="s">
        <v>414</v>
      </c>
    </row>
    <row r="10" spans="1:3">
      <c r="A10" s="4" t="s">
        <v>415</v>
      </c>
      <c r="B10" s="5" t="n">
        <v>0</v>
      </c>
      <c r="C10" s="5" t="n">
        <v>0</v>
      </c>
    </row>
    <row r="11" spans="1:3">
      <c r="A11" s="4" t="s">
        <v>418</v>
      </c>
    </row>
    <row r="12" spans="1:3">
      <c r="A12" s="3" t="s">
        <v>414</v>
      </c>
    </row>
    <row r="13" spans="1:3">
      <c r="A13" s="4" t="s">
        <v>415</v>
      </c>
      <c r="B13" s="5" t="n">
        <v>1426098</v>
      </c>
      <c r="C13" s="5" t="n">
        <v>3342898</v>
      </c>
    </row>
    <row r="14" spans="1:3">
      <c r="A14" s="4" t="s">
        <v>419</v>
      </c>
    </row>
    <row r="15" spans="1:3">
      <c r="A15" s="3" t="s">
        <v>414</v>
      </c>
    </row>
    <row r="16" spans="1:3">
      <c r="A16" s="4" t="s">
        <v>415</v>
      </c>
      <c r="B16" s="5" t="n">
        <v>0</v>
      </c>
      <c r="C16" s="5" t="n">
        <v>0</v>
      </c>
    </row>
    <row r="17" spans="1:3">
      <c r="A17" s="4" t="s">
        <v>420</v>
      </c>
    </row>
    <row r="18" spans="1:3">
      <c r="A18" s="3" t="s">
        <v>414</v>
      </c>
    </row>
    <row r="19" spans="1:3">
      <c r="A19" s="4" t="s">
        <v>421</v>
      </c>
      <c r="B19" s="5" t="n">
        <v>6726000</v>
      </c>
      <c r="C19" s="5" t="n">
        <v>8743000</v>
      </c>
    </row>
    <row r="20" spans="1:3">
      <c r="A20" s="4" t="s">
        <v>422</v>
      </c>
    </row>
    <row r="21" spans="1:3">
      <c r="A21" s="3" t="s">
        <v>414</v>
      </c>
    </row>
    <row r="22" spans="1:3">
      <c r="A22" s="4" t="s">
        <v>415</v>
      </c>
      <c r="B22" s="5" t="n">
        <v>-963213</v>
      </c>
      <c r="C22" s="5" t="n">
        <v>-156056</v>
      </c>
    </row>
    <row r="23" spans="1:3">
      <c r="A23" s="4" t="s">
        <v>423</v>
      </c>
    </row>
    <row r="24" spans="1:3">
      <c r="A24" s="3" t="s">
        <v>414</v>
      </c>
    </row>
    <row r="25" spans="1:3">
      <c r="A25" s="4" t="s">
        <v>415</v>
      </c>
      <c r="B25" s="5" t="n">
        <v>-963213</v>
      </c>
      <c r="C25" s="5" t="n">
        <v>-156056</v>
      </c>
    </row>
    <row r="26" spans="1:3">
      <c r="A26" s="4" t="s">
        <v>424</v>
      </c>
    </row>
    <row r="27" spans="1:3">
      <c r="A27" s="3" t="s">
        <v>414</v>
      </c>
    </row>
    <row r="28" spans="1:3">
      <c r="A28" s="4" t="s">
        <v>415</v>
      </c>
      <c r="B28" s="5" t="n">
        <v>2685231</v>
      </c>
      <c r="C28" s="5" t="n">
        <v>-164625</v>
      </c>
    </row>
    <row r="29" spans="1:3">
      <c r="A29" s="4" t="s">
        <v>425</v>
      </c>
    </row>
    <row r="30" spans="1:3">
      <c r="A30" s="3" t="s">
        <v>414</v>
      </c>
    </row>
    <row r="31" spans="1:3">
      <c r="A31" s="4" t="s">
        <v>415</v>
      </c>
      <c r="B31" s="5" t="n">
        <v>-3648444</v>
      </c>
      <c r="C31" s="5" t="n">
        <v>8569</v>
      </c>
    </row>
    <row r="32" spans="1:3">
      <c r="A32" s="4" t="s">
        <v>426</v>
      </c>
    </row>
    <row r="33" spans="1:3">
      <c r="A33" s="3" t="s">
        <v>414</v>
      </c>
    </row>
    <row r="34" spans="1:3">
      <c r="A34" s="4" t="s">
        <v>415</v>
      </c>
      <c r="B34" s="5" t="n">
        <v>0</v>
      </c>
      <c r="C34" s="5" t="n">
        <v>0</v>
      </c>
    </row>
    <row r="35" spans="1:3">
      <c r="A35" s="4" t="s">
        <v>427</v>
      </c>
    </row>
    <row r="36" spans="1:3">
      <c r="A36" s="3" t="s">
        <v>414</v>
      </c>
    </row>
    <row r="37" spans="1:3">
      <c r="A37" s="4" t="s">
        <v>415</v>
      </c>
      <c r="B37" s="5" t="n">
        <v>-81900</v>
      </c>
      <c r="C37" s="5" t="n">
        <v>-118062</v>
      </c>
    </row>
    <row r="38" spans="1:3">
      <c r="A38" s="4" t="s">
        <v>428</v>
      </c>
    </row>
    <row r="39" spans="1:3">
      <c r="A39" s="3" t="s">
        <v>414</v>
      </c>
    </row>
    <row r="40" spans="1:3">
      <c r="A40" s="4" t="s">
        <v>415</v>
      </c>
      <c r="B40" s="5" t="n">
        <v>-81900</v>
      </c>
      <c r="C40" s="5" t="n">
        <v>-118062</v>
      </c>
    </row>
    <row r="41" spans="1:3">
      <c r="A41" s="4" t="s">
        <v>429</v>
      </c>
    </row>
    <row r="42" spans="1:3">
      <c r="A42" s="3" t="s">
        <v>414</v>
      </c>
    </row>
    <row r="43" spans="1:3">
      <c r="A43" s="4" t="s">
        <v>415</v>
      </c>
      <c r="B43" s="5" t="n">
        <v>-81900</v>
      </c>
      <c r="C43" s="5" t="n">
        <v>-118062</v>
      </c>
    </row>
    <row r="44" spans="1:3">
      <c r="A44" s="4" t="s">
        <v>430</v>
      </c>
    </row>
    <row r="45" spans="1:3">
      <c r="A45" s="3" t="s">
        <v>414</v>
      </c>
    </row>
    <row r="46" spans="1:3">
      <c r="A46" s="4" t="s">
        <v>415</v>
      </c>
      <c r="B46" s="5" t="n">
        <v>0</v>
      </c>
      <c r="C46" s="5" t="n">
        <v>0</v>
      </c>
    </row>
    <row r="47" spans="1:3">
      <c r="A47" s="4" t="s">
        <v>431</v>
      </c>
    </row>
    <row r="48" spans="1:3">
      <c r="A48" s="3" t="s">
        <v>414</v>
      </c>
    </row>
    <row r="49" spans="1:3">
      <c r="A49" s="4" t="s">
        <v>415</v>
      </c>
      <c r="B49" s="5" t="n">
        <v>0</v>
      </c>
      <c r="C49" s="5" t="n">
        <v>0</v>
      </c>
    </row>
    <row r="50" spans="1:3">
      <c r="A50" s="4" t="s">
        <v>432</v>
      </c>
    </row>
    <row r="51" spans="1:3">
      <c r="A51" s="3" t="s">
        <v>414</v>
      </c>
    </row>
    <row r="52" spans="1:3">
      <c r="A52" s="4" t="s">
        <v>415</v>
      </c>
      <c r="B52" s="5" t="n">
        <v>221947</v>
      </c>
      <c r="C52" s="5" t="n">
        <v>281438</v>
      </c>
    </row>
    <row r="53" spans="1:3">
      <c r="A53" s="4" t="s">
        <v>433</v>
      </c>
    </row>
    <row r="54" spans="1:3">
      <c r="A54" s="3" t="s">
        <v>414</v>
      </c>
    </row>
    <row r="55" spans="1:3">
      <c r="A55" s="4" t="s">
        <v>415</v>
      </c>
      <c r="B55" s="5" t="n">
        <v>234875</v>
      </c>
    </row>
    <row r="56" spans="1:3">
      <c r="A56" s="4" t="s">
        <v>434</v>
      </c>
    </row>
    <row r="57" spans="1:3">
      <c r="A57" s="3" t="s">
        <v>414</v>
      </c>
    </row>
    <row r="58" spans="1:3">
      <c r="A58" s="4" t="s">
        <v>415</v>
      </c>
      <c r="B58" s="5" t="n">
        <v>221947</v>
      </c>
      <c r="C58" s="5" t="n">
        <v>281438</v>
      </c>
    </row>
    <row r="59" spans="1:3">
      <c r="A59" s="4" t="s">
        <v>435</v>
      </c>
    </row>
    <row r="60" spans="1:3">
      <c r="A60" s="3" t="s">
        <v>414</v>
      </c>
    </row>
    <row r="61" spans="1:3">
      <c r="A61" s="4" t="s">
        <v>415</v>
      </c>
      <c r="C61" s="5" t="n">
        <v>281438</v>
      </c>
    </row>
    <row r="62" spans="1:3">
      <c r="A62" s="4" t="s">
        <v>436</v>
      </c>
    </row>
    <row r="63" spans="1:3">
      <c r="A63" s="3" t="s">
        <v>414</v>
      </c>
    </row>
    <row r="64" spans="1:3">
      <c r="A64" s="4" t="s">
        <v>415</v>
      </c>
      <c r="B64" s="5" t="n">
        <v>-12924</v>
      </c>
      <c r="C64" s="5" t="n">
        <v>0</v>
      </c>
    </row>
    <row r="65" spans="1:3">
      <c r="A65" s="4" t="s">
        <v>437</v>
      </c>
    </row>
    <row r="66" spans="1:3">
      <c r="A66" s="3" t="s">
        <v>414</v>
      </c>
    </row>
    <row r="67" spans="1:3">
      <c r="A67" s="4" t="s">
        <v>415</v>
      </c>
      <c r="B67" s="5" t="n">
        <v>0</v>
      </c>
      <c r="C67" s="5" t="n">
        <v>0</v>
      </c>
    </row>
    <row r="68" spans="1:3">
      <c r="A68" s="4" t="s">
        <v>438</v>
      </c>
    </row>
    <row r="69" spans="1:3">
      <c r="A69" s="3" t="s">
        <v>414</v>
      </c>
    </row>
    <row r="70" spans="1:3">
      <c r="A70" s="4" t="s">
        <v>415</v>
      </c>
      <c r="B70" s="5" t="n">
        <v>-80955</v>
      </c>
      <c r="C70" s="5" t="n">
        <v>-1590493</v>
      </c>
    </row>
    <row r="71" spans="1:3">
      <c r="A71" s="4" t="s">
        <v>439</v>
      </c>
    </row>
    <row r="72" spans="1:3">
      <c r="A72" s="3" t="s">
        <v>414</v>
      </c>
    </row>
    <row r="73" spans="1:3">
      <c r="A73" s="4" t="s">
        <v>415</v>
      </c>
      <c r="B73" s="5" t="n">
        <v>-80955</v>
      </c>
      <c r="C73" s="5" t="n">
        <v>-1590493</v>
      </c>
    </row>
    <row r="74" spans="1:3">
      <c r="A74" s="4" t="s">
        <v>440</v>
      </c>
    </row>
    <row r="75" spans="1:3">
      <c r="A75" s="3" t="s">
        <v>414</v>
      </c>
    </row>
    <row r="76" spans="1:3">
      <c r="A76" s="4" t="s">
        <v>415</v>
      </c>
      <c r="B76" s="5" t="n">
        <v>0</v>
      </c>
      <c r="C76" s="5" t="n">
        <v>0</v>
      </c>
    </row>
    <row r="77" spans="1:3">
      <c r="A77" s="4" t="s">
        <v>441</v>
      </c>
    </row>
    <row r="78" spans="1:3">
      <c r="A78" s="3" t="s">
        <v>414</v>
      </c>
    </row>
    <row r="79" spans="1:3">
      <c r="A79" s="4" t="s">
        <v>415</v>
      </c>
      <c r="B79" s="5" t="n">
        <v>-80955</v>
      </c>
      <c r="C79" s="5" t="n">
        <v>-1590493</v>
      </c>
    </row>
    <row r="80" spans="1:3">
      <c r="A80" s="4" t="s">
        <v>442</v>
      </c>
    </row>
    <row r="81" spans="1:3">
      <c r="A81" s="3" t="s">
        <v>414</v>
      </c>
    </row>
    <row r="82" spans="1:3">
      <c r="A82" s="4" t="s">
        <v>415</v>
      </c>
      <c r="B82" s="6" t="n">
        <v>0</v>
      </c>
      <c r="C8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443</v>
      </c>
      <c r="B1" s="2" t="s">
        <v>1</v>
      </c>
    </row>
    <row r="2" spans="1:4">
      <c r="B2" s="2" t="s">
        <v>444</v>
      </c>
      <c r="C2" s="2" t="s">
        <v>445</v>
      </c>
      <c r="D2" s="2" t="s">
        <v>446</v>
      </c>
    </row>
    <row r="3" spans="1:4">
      <c r="A3" s="3" t="s">
        <v>447</v>
      </c>
    </row>
    <row r="4" spans="1:4">
      <c r="A4" s="4" t="s">
        <v>448</v>
      </c>
      <c r="B4" s="5" t="n">
        <v>3</v>
      </c>
    </row>
    <row r="5" spans="1:4">
      <c r="A5" s="4" t="s">
        <v>449</v>
      </c>
    </row>
    <row r="6" spans="1:4">
      <c r="A6" s="3" t="s">
        <v>447</v>
      </c>
    </row>
    <row r="7" spans="1:4">
      <c r="A7" s="4" t="s">
        <v>450</v>
      </c>
      <c r="B7" s="4" t="s">
        <v>451</v>
      </c>
    </row>
    <row r="8" spans="1:4">
      <c r="A8" s="4" t="s">
        <v>452</v>
      </c>
    </row>
    <row r="9" spans="1:4">
      <c r="A9" s="3" t="s">
        <v>447</v>
      </c>
    </row>
    <row r="10" spans="1:4">
      <c r="A10" s="4" t="s">
        <v>453</v>
      </c>
      <c r="B10" s="6" t="n">
        <v>5000000</v>
      </c>
    </row>
    <row r="11" spans="1:4">
      <c r="A11" s="4" t="s">
        <v>454</v>
      </c>
      <c r="B11" s="6" t="n">
        <v>0</v>
      </c>
      <c r="C11" s="6" t="n">
        <v>0</v>
      </c>
    </row>
    <row r="12" spans="1:4">
      <c r="A12" s="4" t="s">
        <v>455</v>
      </c>
      <c r="B12" s="4" t="s">
        <v>456</v>
      </c>
      <c r="C12" s="4" t="s">
        <v>457</v>
      </c>
    </row>
    <row r="13" spans="1:4">
      <c r="A13" s="4" t="s">
        <v>450</v>
      </c>
      <c r="B13" s="4" t="s">
        <v>451</v>
      </c>
    </row>
    <row r="14" spans="1:4">
      <c r="A14" s="4" t="s">
        <v>458</v>
      </c>
    </row>
    <row r="15" spans="1:4">
      <c r="A15" s="3" t="s">
        <v>447</v>
      </c>
    </row>
    <row r="16" spans="1:4">
      <c r="A16" s="4" t="s">
        <v>453</v>
      </c>
      <c r="B16" s="6" t="n">
        <v>15000000</v>
      </c>
    </row>
    <row r="17" spans="1:4">
      <c r="A17" s="4" t="s">
        <v>454</v>
      </c>
      <c r="B17" s="6" t="n">
        <v>0</v>
      </c>
      <c r="C17" s="6" t="n">
        <v>0</v>
      </c>
    </row>
    <row r="18" spans="1:4">
      <c r="A18" s="4" t="s">
        <v>455</v>
      </c>
      <c r="B18" s="4" t="s">
        <v>459</v>
      </c>
      <c r="C18" s="4" t="s">
        <v>459</v>
      </c>
    </row>
    <row r="19" spans="1:4">
      <c r="A19" s="4" t="s">
        <v>450</v>
      </c>
      <c r="B19" s="4" t="s">
        <v>451</v>
      </c>
    </row>
    <row r="20" spans="1:4">
      <c r="A20" s="4" t="s">
        <v>460</v>
      </c>
    </row>
    <row r="21" spans="1:4">
      <c r="A21" s="3" t="s">
        <v>447</v>
      </c>
    </row>
    <row r="22" spans="1:4">
      <c r="A22" s="4" t="s">
        <v>453</v>
      </c>
      <c r="B22" s="6" t="n">
        <v>10000000</v>
      </c>
      <c r="D22" s="6" t="n">
        <v>10000000</v>
      </c>
    </row>
    <row r="23" spans="1:4">
      <c r="A23" s="4" t="s">
        <v>455</v>
      </c>
      <c r="B23" s="4" t="s">
        <v>461</v>
      </c>
      <c r="C23" s="4" t="s">
        <v>462</v>
      </c>
    </row>
    <row r="24" spans="1:4">
      <c r="A24" s="4" t="s">
        <v>463</v>
      </c>
      <c r="B24" s="6" t="n">
        <v>119000</v>
      </c>
    </row>
    <row r="25" spans="1:4">
      <c r="A25" s="4" t="s">
        <v>464</v>
      </c>
      <c r="B25" s="5" t="n">
        <v>67000</v>
      </c>
      <c r="C25" s="6" t="n">
        <v>15000</v>
      </c>
    </row>
    <row r="26" spans="1:4">
      <c r="A26" s="4" t="s">
        <v>465</v>
      </c>
      <c r="B26" s="5" t="n">
        <v>15000000</v>
      </c>
    </row>
    <row r="27" spans="1:4">
      <c r="A27" s="4" t="s">
        <v>466</v>
      </c>
      <c r="B27" s="6" t="n">
        <v>5000000</v>
      </c>
    </row>
    <row r="28" spans="1:4">
      <c r="A28" s="4" t="s">
        <v>467</v>
      </c>
      <c r="B28" s="8" t="n">
        <v>1.15</v>
      </c>
    </row>
    <row r="29" spans="1:4">
      <c r="A29" s="4" t="s">
        <v>468</v>
      </c>
    </row>
    <row r="30" spans="1:4">
      <c r="A30" s="3" t="s">
        <v>447</v>
      </c>
    </row>
    <row r="31" spans="1:4">
      <c r="A31" s="4" t="s">
        <v>421</v>
      </c>
      <c r="B31" s="6" t="n">
        <v>6726000</v>
      </c>
      <c r="C31" s="6" t="n">
        <v>874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9</v>
      </c>
      <c r="B1" s="2" t="s">
        <v>2</v>
      </c>
      <c r="C1" s="2" t="s">
        <v>35</v>
      </c>
    </row>
    <row r="2" spans="1:3">
      <c r="A2" s="3" t="s">
        <v>174</v>
      </c>
    </row>
    <row r="3" spans="1:3">
      <c r="A3" s="4" t="s">
        <v>470</v>
      </c>
      <c r="B3" s="6" t="n">
        <v>6725722</v>
      </c>
    </row>
    <row r="4" spans="1:3">
      <c r="A4" s="4" t="s">
        <v>471</v>
      </c>
      <c r="B4" s="5" t="n">
        <v>1428571</v>
      </c>
      <c r="C4" s="6" t="n">
        <v>1428571</v>
      </c>
    </row>
    <row r="5" spans="1:3">
      <c r="A5" s="4" t="s">
        <v>472</v>
      </c>
      <c r="B5" s="6" t="n">
        <v>5297151</v>
      </c>
      <c r="C5" s="6" t="n">
        <v>73148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73</v>
      </c>
      <c r="B1" s="2" t="s">
        <v>474</v>
      </c>
    </row>
    <row r="2" spans="1:2">
      <c r="A2" s="3" t="s">
        <v>174</v>
      </c>
    </row>
    <row r="3" spans="1:2">
      <c r="A3" s="4" t="s">
        <v>475</v>
      </c>
      <c r="B3" s="6" t="n">
        <v>1428571</v>
      </c>
    </row>
    <row r="4" spans="1:2">
      <c r="A4" s="4" t="s">
        <v>476</v>
      </c>
      <c r="B4" s="5" t="n">
        <v>1428571</v>
      </c>
    </row>
    <row r="5" spans="1:2">
      <c r="A5" s="4" t="s">
        <v>477</v>
      </c>
      <c r="B5" s="5" t="n">
        <v>1428571</v>
      </c>
    </row>
    <row r="6" spans="1:2">
      <c r="A6" s="4" t="s">
        <v>478</v>
      </c>
      <c r="B6" s="5" t="n">
        <v>2440009</v>
      </c>
    </row>
    <row r="7" spans="1:2">
      <c r="A7" s="4" t="s">
        <v>470</v>
      </c>
      <c r="B7" s="6" t="n">
        <v>6725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5</v>
      </c>
      <c r="D2" s="2" t="s">
        <v>85</v>
      </c>
    </row>
    <row r="3" spans="1:4">
      <c r="A3" s="3" t="s">
        <v>102</v>
      </c>
    </row>
    <row r="4" spans="1:4">
      <c r="A4" s="4" t="s">
        <v>103</v>
      </c>
      <c r="B4" s="6" t="n">
        <v>-6598913</v>
      </c>
      <c r="C4" s="6" t="n">
        <v>7631065</v>
      </c>
      <c r="D4" s="6" t="n">
        <v>13424624</v>
      </c>
    </row>
    <row r="5" spans="1:4">
      <c r="A5" s="3" t="s">
        <v>104</v>
      </c>
    </row>
    <row r="6" spans="1:4">
      <c r="A6" s="4" t="s">
        <v>105</v>
      </c>
      <c r="B6" s="5" t="n">
        <v>11242289</v>
      </c>
      <c r="C6" s="5" t="n">
        <v>11624076</v>
      </c>
      <c r="D6" s="5" t="n">
        <v>10876179</v>
      </c>
    </row>
    <row r="7" spans="1:4">
      <c r="A7" s="4" t="s">
        <v>106</v>
      </c>
      <c r="B7" s="5" t="n">
        <v>-679052</v>
      </c>
      <c r="C7" s="5" t="n">
        <v>1562186</v>
      </c>
      <c r="D7" s="5" t="n">
        <v>-305963</v>
      </c>
    </row>
    <row r="8" spans="1:4">
      <c r="A8" s="4" t="s">
        <v>107</v>
      </c>
      <c r="B8" s="5" t="n">
        <v>1218</v>
      </c>
      <c r="C8" s="5" t="n">
        <v>-9560</v>
      </c>
      <c r="D8" s="5" t="n">
        <v>-6600</v>
      </c>
    </row>
    <row r="9" spans="1:4">
      <c r="A9" s="4" t="s">
        <v>108</v>
      </c>
      <c r="B9" s="5" t="n">
        <v>1197917</v>
      </c>
      <c r="C9" s="5" t="n">
        <v>0</v>
      </c>
      <c r="D9" s="5" t="n">
        <v>0</v>
      </c>
    </row>
    <row r="10" spans="1:4">
      <c r="A10" s="4" t="s">
        <v>109</v>
      </c>
      <c r="B10" s="5" t="n">
        <v>0</v>
      </c>
      <c r="C10" s="5" t="n">
        <v>-198955</v>
      </c>
      <c r="D10" s="5" t="n">
        <v>-157986</v>
      </c>
    </row>
    <row r="11" spans="1:4">
      <c r="A11" s="4" t="s">
        <v>110</v>
      </c>
      <c r="B11" s="5" t="n">
        <v>35422</v>
      </c>
      <c r="C11" s="5" t="n">
        <v>0</v>
      </c>
      <c r="D11" s="5" t="n">
        <v>0</v>
      </c>
    </row>
    <row r="12" spans="1:4">
      <c r="A12" s="3" t="s">
        <v>111</v>
      </c>
    </row>
    <row r="13" spans="1:4">
      <c r="A13" s="4" t="s">
        <v>112</v>
      </c>
      <c r="B13" s="5" t="n">
        <v>-3285978</v>
      </c>
      <c r="C13" s="5" t="n">
        <v>5467086</v>
      </c>
      <c r="D13" s="5" t="n">
        <v>-3431246</v>
      </c>
    </row>
    <row r="14" spans="1:4">
      <c r="A14" s="4" t="s">
        <v>113</v>
      </c>
      <c r="B14" s="5" t="n">
        <v>-860928</v>
      </c>
      <c r="C14" s="5" t="n">
        <v>-135213</v>
      </c>
      <c r="D14" s="5" t="n">
        <v>-248991</v>
      </c>
    </row>
    <row r="15" spans="1:4">
      <c r="A15" s="4" t="s">
        <v>41</v>
      </c>
      <c r="B15" s="5" t="n">
        <v>3112792</v>
      </c>
      <c r="C15" s="5" t="n">
        <v>-1947625</v>
      </c>
      <c r="D15" s="5" t="n">
        <v>-2511506</v>
      </c>
    </row>
    <row r="16" spans="1:4">
      <c r="A16" s="4" t="s">
        <v>42</v>
      </c>
      <c r="B16" s="5" t="n">
        <v>40489</v>
      </c>
      <c r="C16" s="5" t="n">
        <v>82838</v>
      </c>
      <c r="D16" s="5" t="n">
        <v>-4792</v>
      </c>
    </row>
    <row r="17" spans="1:4">
      <c r="A17" s="4" t="s">
        <v>59</v>
      </c>
      <c r="B17" s="5" t="n">
        <v>16713</v>
      </c>
      <c r="C17" s="5" t="n">
        <v>165294</v>
      </c>
      <c r="D17" s="5" t="n">
        <v>1511712</v>
      </c>
    </row>
    <row r="18" spans="1:4">
      <c r="A18" s="4" t="s">
        <v>114</v>
      </c>
      <c r="B18" s="5" t="n">
        <v>1026456</v>
      </c>
      <c r="C18" s="5" t="n">
        <v>1219727</v>
      </c>
      <c r="D18" s="5" t="n">
        <v>3616548</v>
      </c>
    </row>
    <row r="19" spans="1:4">
      <c r="A19" s="4" t="s">
        <v>61</v>
      </c>
      <c r="B19" s="5" t="n">
        <v>-40462</v>
      </c>
      <c r="C19" s="5" t="n">
        <v>-91805</v>
      </c>
      <c r="D19" s="5" t="n">
        <v>-1226737</v>
      </c>
    </row>
    <row r="20" spans="1:4">
      <c r="A20" s="4" t="s">
        <v>115</v>
      </c>
      <c r="B20" s="5" t="n">
        <v>1154520</v>
      </c>
      <c r="C20" s="5" t="n">
        <v>0</v>
      </c>
      <c r="D20" s="5" t="n">
        <v>0</v>
      </c>
    </row>
    <row r="21" spans="1:4">
      <c r="A21" s="4" t="s">
        <v>116</v>
      </c>
      <c r="B21" s="5" t="n">
        <v>1589324</v>
      </c>
      <c r="C21" s="5" t="n">
        <v>0</v>
      </c>
      <c r="D21" s="5" t="n">
        <v>0</v>
      </c>
    </row>
    <row r="22" spans="1:4">
      <c r="A22" s="4" t="s">
        <v>117</v>
      </c>
      <c r="B22" s="5" t="n">
        <v>7951807</v>
      </c>
      <c r="C22" s="5" t="n">
        <v>25369114</v>
      </c>
      <c r="D22" s="5" t="n">
        <v>21535242</v>
      </c>
    </row>
    <row r="23" spans="1:4">
      <c r="A23" s="3" t="s">
        <v>118</v>
      </c>
    </row>
    <row r="24" spans="1:4">
      <c r="A24" s="4" t="s">
        <v>119</v>
      </c>
      <c r="B24" s="5" t="n">
        <v>0</v>
      </c>
      <c r="C24" s="5" t="n">
        <v>-118953</v>
      </c>
      <c r="D24" s="5" t="n">
        <v>-571366</v>
      </c>
    </row>
    <row r="25" spans="1:4">
      <c r="A25" s="4" t="s">
        <v>120</v>
      </c>
      <c r="B25" s="5" t="n">
        <v>-3981163</v>
      </c>
      <c r="C25" s="5" t="n">
        <v>-1955484</v>
      </c>
      <c r="D25" s="5" t="n">
        <v>-12385407</v>
      </c>
    </row>
    <row r="26" spans="1:4">
      <c r="A26" s="4" t="s">
        <v>121</v>
      </c>
      <c r="B26" s="5" t="n">
        <v>3800</v>
      </c>
      <c r="C26" s="5" t="n">
        <v>10000</v>
      </c>
      <c r="D26" s="5" t="n">
        <v>6600</v>
      </c>
    </row>
    <row r="27" spans="1:4">
      <c r="A27" s="4" t="s">
        <v>122</v>
      </c>
      <c r="B27" s="5" t="n">
        <v>2300000</v>
      </c>
      <c r="C27" s="5" t="n">
        <v>0</v>
      </c>
      <c r="D27" s="5" t="n">
        <v>0</v>
      </c>
    </row>
    <row r="28" spans="1:4">
      <c r="A28" s="4" t="s">
        <v>123</v>
      </c>
      <c r="B28" s="5" t="n">
        <v>-1677363</v>
      </c>
      <c r="C28" s="5" t="n">
        <v>-2064437</v>
      </c>
      <c r="D28" s="5" t="n">
        <v>-12950173</v>
      </c>
    </row>
    <row r="29" spans="1:4">
      <c r="A29" s="3" t="s">
        <v>124</v>
      </c>
    </row>
    <row r="30" spans="1:4">
      <c r="A30" s="4" t="s">
        <v>125</v>
      </c>
      <c r="B30" s="5" t="n">
        <v>-1460600</v>
      </c>
      <c r="C30" s="5" t="n">
        <v>-13875700</v>
      </c>
      <c r="D30" s="5" t="n">
        <v>-17162050</v>
      </c>
    </row>
    <row r="31" spans="1:4">
      <c r="A31" s="4" t="s">
        <v>126</v>
      </c>
      <c r="B31" s="5" t="n">
        <v>5541948</v>
      </c>
      <c r="C31" s="5" t="n">
        <v>10349708</v>
      </c>
      <c r="D31" s="5" t="n">
        <v>0</v>
      </c>
    </row>
    <row r="32" spans="1:4">
      <c r="A32" s="4" t="s">
        <v>127</v>
      </c>
      <c r="B32" s="5" t="n">
        <v>-5541948</v>
      </c>
      <c r="C32" s="5" t="n">
        <v>-10349708</v>
      </c>
      <c r="D32" s="5" t="n">
        <v>0</v>
      </c>
    </row>
    <row r="33" spans="1:4">
      <c r="A33" s="4" t="s">
        <v>128</v>
      </c>
      <c r="B33" s="5" t="n">
        <v>0</v>
      </c>
      <c r="C33" s="5" t="n">
        <v>3524048</v>
      </c>
      <c r="D33" s="5" t="n">
        <v>6475952</v>
      </c>
    </row>
    <row r="34" spans="1:4">
      <c r="A34" s="4" t="s">
        <v>129</v>
      </c>
      <c r="B34" s="5" t="n">
        <v>-2017716</v>
      </c>
      <c r="C34" s="5" t="n">
        <v>-13112194</v>
      </c>
      <c r="D34" s="5" t="n">
        <v>-2964721</v>
      </c>
    </row>
    <row r="35" spans="1:4">
      <c r="A35" s="4" t="s">
        <v>130</v>
      </c>
      <c r="B35" s="5" t="n">
        <v>-3478316</v>
      </c>
      <c r="C35" s="5" t="n">
        <v>-23463846</v>
      </c>
      <c r="D35" s="5" t="n">
        <v>-13650819</v>
      </c>
    </row>
    <row r="36" spans="1:4">
      <c r="A36" s="4" t="s">
        <v>131</v>
      </c>
      <c r="B36" s="5" t="n">
        <v>2796128</v>
      </c>
      <c r="C36" s="5" t="n">
        <v>-159169</v>
      </c>
      <c r="D36" s="5" t="n">
        <v>-5065750</v>
      </c>
    </row>
    <row r="37" spans="1:4">
      <c r="A37" s="4" t="s">
        <v>132</v>
      </c>
      <c r="B37" s="5" t="n">
        <v>19237992</v>
      </c>
      <c r="C37" s="5" t="n">
        <v>19397161</v>
      </c>
      <c r="D37" s="5" t="n">
        <v>24462911</v>
      </c>
    </row>
    <row r="38" spans="1:4">
      <c r="A38" s="4" t="s">
        <v>133</v>
      </c>
      <c r="B38" s="5" t="n">
        <v>22034120</v>
      </c>
      <c r="C38" s="5" t="n">
        <v>19237992</v>
      </c>
      <c r="D38" s="5" t="n">
        <v>19397161</v>
      </c>
    </row>
    <row r="39" spans="1:4">
      <c r="A39" s="3" t="s">
        <v>134</v>
      </c>
    </row>
    <row r="40" spans="1:4">
      <c r="A40" s="4" t="s">
        <v>135</v>
      </c>
      <c r="B40" s="5" t="n">
        <v>19237992</v>
      </c>
      <c r="C40" s="5" t="n">
        <v>19397161</v>
      </c>
      <c r="D40" s="5" t="n">
        <v>24462911</v>
      </c>
    </row>
    <row r="41" spans="1:4">
      <c r="A41" s="3" t="s">
        <v>136</v>
      </c>
    </row>
    <row r="42" spans="1:4">
      <c r="A42" s="4" t="s">
        <v>137</v>
      </c>
      <c r="B42" s="5" t="n">
        <v>436196</v>
      </c>
      <c r="C42" s="5" t="n">
        <v>883972</v>
      </c>
      <c r="D42" s="5" t="n">
        <v>613856</v>
      </c>
    </row>
    <row r="43" spans="1:4">
      <c r="A43" s="3" t="s">
        <v>138</v>
      </c>
    </row>
    <row r="44" spans="1:4">
      <c r="A44" s="4" t="s">
        <v>139</v>
      </c>
      <c r="B44" s="5" t="n">
        <v>12447</v>
      </c>
      <c r="C44" s="5" t="n">
        <v>23643</v>
      </c>
      <c r="D44" s="5" t="n">
        <v>1461282</v>
      </c>
    </row>
    <row r="45" spans="1:4">
      <c r="A45" s="4" t="s">
        <v>140</v>
      </c>
      <c r="B45" s="6" t="n">
        <v>67231</v>
      </c>
      <c r="C45" s="6" t="n">
        <v>14912</v>
      </c>
      <c r="D45" s="6" t="n">
        <v>263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9"/>
    <col customWidth="1" max="3" min="3" width="21"/>
  </cols>
  <sheetData>
    <row r="1" spans="1:3">
      <c r="A1" s="1" t="s">
        <v>479</v>
      </c>
      <c r="B1" s="2" t="s">
        <v>1</v>
      </c>
    </row>
    <row r="2" spans="1:3">
      <c r="B2" s="2" t="s">
        <v>480</v>
      </c>
      <c r="C2" s="2" t="s">
        <v>445</v>
      </c>
    </row>
    <row r="3" spans="1:3">
      <c r="A3" s="3" t="s">
        <v>177</v>
      </c>
    </row>
    <row r="4" spans="1:3">
      <c r="A4" s="4" t="s">
        <v>481</v>
      </c>
      <c r="B4" s="5" t="n">
        <v>225</v>
      </c>
    </row>
    <row r="5" spans="1:3">
      <c r="A5" s="4" t="s">
        <v>482</v>
      </c>
      <c r="B5" s="6" t="n">
        <v>3227</v>
      </c>
      <c r="C5" s="6" t="n">
        <v>1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83</v>
      </c>
      <c r="B1" s="2" t="s">
        <v>474</v>
      </c>
    </row>
    <row r="2" spans="1:2">
      <c r="A2" s="3" t="s">
        <v>177</v>
      </c>
    </row>
    <row r="3" spans="1:2">
      <c r="A3" s="4" t="s">
        <v>475</v>
      </c>
      <c r="B3" s="6" t="n">
        <v>2732820</v>
      </c>
    </row>
    <row r="4" spans="1:2">
      <c r="A4" s="4" t="s">
        <v>476</v>
      </c>
      <c r="B4" s="5" t="n">
        <v>2732820</v>
      </c>
    </row>
    <row r="5" spans="1:2">
      <c r="A5" s="4" t="s">
        <v>477</v>
      </c>
      <c r="B5" s="5" t="n">
        <v>1967820</v>
      </c>
    </row>
    <row r="6" spans="1:2">
      <c r="A6" s="4" t="s">
        <v>478</v>
      </c>
      <c r="B6" s="5" t="n">
        <v>309355</v>
      </c>
    </row>
    <row r="7" spans="1:2">
      <c r="A7" s="4" t="s">
        <v>484</v>
      </c>
      <c r="B7" s="6" t="n">
        <v>7742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36"/>
    <col customWidth="1" max="6" min="6" width="35"/>
    <col customWidth="1" max="7" min="7" width="21"/>
    <col customWidth="1" max="8" min="8" width="21"/>
    <col customWidth="1" max="9" min="9" width="14"/>
  </cols>
  <sheetData>
    <row r="1" spans="1:9">
      <c r="A1" s="1" t="s">
        <v>485</v>
      </c>
      <c r="B1" s="2" t="s">
        <v>486</v>
      </c>
      <c r="C1" s="2" t="s">
        <v>487</v>
      </c>
      <c r="D1" s="2" t="s">
        <v>488</v>
      </c>
      <c r="E1" s="2" t="s">
        <v>489</v>
      </c>
      <c r="F1" s="2" t="s">
        <v>490</v>
      </c>
      <c r="G1" s="2" t="s">
        <v>445</v>
      </c>
      <c r="H1" s="2" t="s">
        <v>491</v>
      </c>
      <c r="I1" s="2" t="s">
        <v>492</v>
      </c>
    </row>
    <row r="2" spans="1:9">
      <c r="A2" s="3" t="s">
        <v>493</v>
      </c>
    </row>
    <row r="3" spans="1:9">
      <c r="A3" s="4" t="s">
        <v>494</v>
      </c>
      <c r="F3" s="4" t="s">
        <v>495</v>
      </c>
    </row>
    <row r="4" spans="1:9">
      <c r="A4" s="4" t="s">
        <v>496</v>
      </c>
      <c r="C4" s="4" t="s">
        <v>497</v>
      </c>
      <c r="D4" s="4" t="s">
        <v>498</v>
      </c>
    </row>
    <row r="5" spans="1:9">
      <c r="A5" s="4" t="s">
        <v>499</v>
      </c>
      <c r="B5" s="4" t="s">
        <v>500</v>
      </c>
      <c r="D5" s="4" t="s">
        <v>501</v>
      </c>
    </row>
    <row r="6" spans="1:9">
      <c r="A6" s="4" t="s">
        <v>481</v>
      </c>
      <c r="F6" s="5" t="n">
        <v>225</v>
      </c>
    </row>
    <row r="7" spans="1:9">
      <c r="A7" s="4" t="s">
        <v>502</v>
      </c>
      <c r="E7" s="5" t="n">
        <v>180</v>
      </c>
    </row>
    <row r="8" spans="1:9">
      <c r="A8" s="4" t="s">
        <v>88</v>
      </c>
      <c r="F8" s="6" t="n">
        <v>260633708</v>
      </c>
      <c r="G8" s="6" t="n">
        <v>251670473</v>
      </c>
      <c r="H8" s="6" t="n">
        <v>209241617</v>
      </c>
    </row>
    <row r="9" spans="1:9">
      <c r="A9" s="4" t="s">
        <v>503</v>
      </c>
      <c r="F9" s="4" t="s">
        <v>504</v>
      </c>
    </row>
    <row r="10" spans="1:9">
      <c r="A10" s="4" t="s">
        <v>505</v>
      </c>
      <c r="F10" s="4" t="s">
        <v>506</v>
      </c>
    </row>
    <row r="11" spans="1:9">
      <c r="A11" s="4" t="s">
        <v>507</v>
      </c>
      <c r="F11" s="4" t="s">
        <v>508</v>
      </c>
    </row>
    <row r="12" spans="1:9">
      <c r="A12" s="4" t="s">
        <v>509</v>
      </c>
      <c r="F12" s="6" t="n">
        <v>1518000</v>
      </c>
    </row>
    <row r="13" spans="1:9">
      <c r="A13" s="4" t="s">
        <v>510</v>
      </c>
      <c r="I13" s="4" t="s">
        <v>504</v>
      </c>
    </row>
    <row r="14" spans="1:9">
      <c r="A14" s="4" t="s">
        <v>511</v>
      </c>
    </row>
    <row r="15" spans="1:9">
      <c r="A15" s="3" t="s">
        <v>493</v>
      </c>
    </row>
    <row r="16" spans="1:9">
      <c r="A16" s="4" t="s">
        <v>512</v>
      </c>
      <c r="F16" s="6" t="n">
        <v>1750000</v>
      </c>
    </row>
    <row r="17" spans="1:9">
      <c r="A17" s="4" t="s">
        <v>513</v>
      </c>
      <c r="F17" s="5" t="n">
        <v>3</v>
      </c>
    </row>
    <row r="18" spans="1:9">
      <c r="A18" s="4" t="s">
        <v>514</v>
      </c>
    </row>
    <row r="19" spans="1:9">
      <c r="A19" s="3" t="s">
        <v>493</v>
      </c>
    </row>
    <row r="20" spans="1:9">
      <c r="A20" s="4" t="s">
        <v>515</v>
      </c>
      <c r="E20" s="6" t="n">
        <v>1155000</v>
      </c>
    </row>
    <row r="21" spans="1:9">
      <c r="A21" s="4" t="s">
        <v>88</v>
      </c>
      <c r="E21" s="6" t="n">
        <v>11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2"/>
    <col customWidth="1" max="3" min="3" width="27"/>
  </cols>
  <sheetData>
    <row r="1" spans="1:3">
      <c r="A1" s="1" t="s">
        <v>516</v>
      </c>
      <c r="B1" s="2" t="s">
        <v>342</v>
      </c>
    </row>
    <row r="2" spans="1:3">
      <c r="B2" s="2" t="s">
        <v>517</v>
      </c>
      <c r="C2" s="2" t="s">
        <v>518</v>
      </c>
    </row>
    <row r="3" spans="1:3">
      <c r="A3" s="3" t="s">
        <v>180</v>
      </c>
    </row>
    <row r="4" spans="1:3">
      <c r="A4" s="4" t="s">
        <v>519</v>
      </c>
      <c r="C4" s="5" t="n">
        <v>150</v>
      </c>
    </row>
    <row r="5" spans="1:3">
      <c r="A5" s="4" t="s">
        <v>520</v>
      </c>
      <c r="C5" s="5" t="n">
        <v>5</v>
      </c>
    </row>
    <row r="6" spans="1:3">
      <c r="A6" s="4" t="s">
        <v>521</v>
      </c>
      <c r="B6" s="5" t="n">
        <v>98700</v>
      </c>
      <c r="C6" s="5" t="n">
        <v>40000</v>
      </c>
    </row>
    <row r="7" spans="1:3">
      <c r="A7" s="4" t="s">
        <v>522</v>
      </c>
      <c r="B7" s="6" t="n">
        <v>493500</v>
      </c>
      <c r="C7" s="6" t="n">
        <v>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342</v>
      </c>
    </row>
    <row r="2" spans="1:3">
      <c r="B2" s="2" t="s">
        <v>524</v>
      </c>
      <c r="C2" s="2" t="s">
        <v>2</v>
      </c>
    </row>
    <row r="3" spans="1:3">
      <c r="A3" s="4" t="s">
        <v>525</v>
      </c>
    </row>
    <row r="4" spans="1:3">
      <c r="A4" s="3" t="s">
        <v>493</v>
      </c>
    </row>
    <row r="5" spans="1:3">
      <c r="A5" s="4" t="s">
        <v>526</v>
      </c>
      <c r="C5" s="6" t="n">
        <v>1000000</v>
      </c>
    </row>
    <row r="6" spans="1:3">
      <c r="A6" s="4" t="s">
        <v>527</v>
      </c>
    </row>
    <row r="7" spans="1:3">
      <c r="A7" s="3" t="s">
        <v>493</v>
      </c>
    </row>
    <row r="8" spans="1:3">
      <c r="A8" s="4" t="s">
        <v>528</v>
      </c>
      <c r="B8" s="6" t="n">
        <v>2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9</v>
      </c>
      <c r="B1" s="2" t="s">
        <v>1</v>
      </c>
    </row>
    <row r="2" spans="1:4">
      <c r="B2" s="2" t="s">
        <v>2</v>
      </c>
      <c r="C2" s="2" t="s">
        <v>35</v>
      </c>
      <c r="D2" s="2" t="s">
        <v>85</v>
      </c>
    </row>
    <row r="3" spans="1:4">
      <c r="A3" s="3" t="s">
        <v>530</v>
      </c>
    </row>
    <row r="4" spans="1:4">
      <c r="A4" s="4" t="s">
        <v>531</v>
      </c>
      <c r="B4" s="4" t="s">
        <v>374</v>
      </c>
    </row>
    <row r="5" spans="1:4">
      <c r="A5" s="4" t="s">
        <v>532</v>
      </c>
      <c r="B5" s="4" t="s">
        <v>533</v>
      </c>
    </row>
    <row r="6" spans="1:4">
      <c r="A6" s="4" t="s">
        <v>534</v>
      </c>
      <c r="B6" s="4" t="s">
        <v>535</v>
      </c>
    </row>
    <row r="7" spans="1:4">
      <c r="A7" s="4" t="s">
        <v>536</v>
      </c>
      <c r="B7" s="4" t="s">
        <v>456</v>
      </c>
    </row>
    <row r="8" spans="1:4">
      <c r="A8" s="4" t="s">
        <v>537</v>
      </c>
      <c r="B8" s="4" t="s">
        <v>538</v>
      </c>
    </row>
    <row r="9" spans="1:4">
      <c r="A9" s="4" t="s">
        <v>539</v>
      </c>
      <c r="B9" s="6" t="n">
        <v>103</v>
      </c>
      <c r="C9" s="6" t="n">
        <v>119</v>
      </c>
      <c r="D9" s="6" t="n">
        <v>113</v>
      </c>
    </row>
    <row r="10" spans="1:4">
      <c r="A10" s="4" t="s">
        <v>511</v>
      </c>
    </row>
    <row r="11" spans="1:4">
      <c r="A11" s="3" t="s">
        <v>530</v>
      </c>
    </row>
    <row r="12" spans="1:4">
      <c r="A12" s="4" t="s">
        <v>540</v>
      </c>
      <c r="B12" s="4" t="s">
        <v>5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2</v>
      </c>
      <c r="B1" s="2" t="s">
        <v>1</v>
      </c>
    </row>
    <row r="2" spans="1:2">
      <c r="B2" s="2" t="s">
        <v>2</v>
      </c>
    </row>
    <row r="3" spans="1:2">
      <c r="A3" s="4" t="s">
        <v>543</v>
      </c>
    </row>
    <row r="4" spans="1:2">
      <c r="A4" s="3" t="s">
        <v>323</v>
      </c>
    </row>
    <row r="5" spans="1:2">
      <c r="A5" s="4" t="s">
        <v>324</v>
      </c>
      <c r="B5" s="4" t="s">
        <v>544</v>
      </c>
    </row>
    <row r="6" spans="1:2">
      <c r="A6" s="4" t="s">
        <v>545</v>
      </c>
    </row>
    <row r="7" spans="1:2">
      <c r="A7" s="3" t="s">
        <v>323</v>
      </c>
    </row>
    <row r="8" spans="1:2">
      <c r="A8" s="4" t="s">
        <v>324</v>
      </c>
      <c r="B8"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47</v>
      </c>
      <c r="B1" s="2" t="s">
        <v>1</v>
      </c>
    </row>
    <row r="2" spans="1:2">
      <c r="B2" s="2" t="s">
        <v>548</v>
      </c>
    </row>
    <row r="3" spans="1:2">
      <c r="A3" s="3" t="s">
        <v>187</v>
      </c>
    </row>
    <row r="4" spans="1:2">
      <c r="A4" s="4" t="s">
        <v>262</v>
      </c>
      <c r="B4" s="5" t="n">
        <v>2</v>
      </c>
    </row>
    <row r="5" spans="1:2">
      <c r="A5" s="4" t="s">
        <v>549</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0</v>
      </c>
      <c r="B1" s="2" t="s">
        <v>290</v>
      </c>
      <c r="N1" s="2" t="s">
        <v>1</v>
      </c>
    </row>
    <row r="2" spans="1:16">
      <c r="B2" s="2" t="s">
        <v>2</v>
      </c>
      <c r="C2" s="2" t="s">
        <v>291</v>
      </c>
      <c r="D2" s="2" t="s">
        <v>4</v>
      </c>
      <c r="E2" s="2" t="s">
        <v>292</v>
      </c>
      <c r="F2" s="2" t="s">
        <v>35</v>
      </c>
      <c r="G2" s="2" t="s">
        <v>293</v>
      </c>
      <c r="H2" s="2" t="s">
        <v>294</v>
      </c>
      <c r="I2" s="2" t="s">
        <v>295</v>
      </c>
      <c r="J2" s="2" t="s">
        <v>85</v>
      </c>
      <c r="K2" s="2" t="s">
        <v>296</v>
      </c>
      <c r="L2" s="2" t="s">
        <v>297</v>
      </c>
      <c r="M2" s="2" t="s">
        <v>298</v>
      </c>
      <c r="N2" s="2" t="s">
        <v>2</v>
      </c>
      <c r="O2" s="2" t="s">
        <v>35</v>
      </c>
      <c r="P2" s="2" t="s">
        <v>85</v>
      </c>
    </row>
    <row r="3" spans="1:16">
      <c r="A3" s="3" t="s">
        <v>551</v>
      </c>
    </row>
    <row r="4" spans="1:16">
      <c r="A4" s="4" t="s">
        <v>87</v>
      </c>
      <c r="B4" s="6" t="n">
        <v>82497475</v>
      </c>
      <c r="C4" s="6" t="n">
        <v>63665456</v>
      </c>
      <c r="D4" s="6" t="n">
        <v>64371953</v>
      </c>
      <c r="E4" s="6" t="n">
        <v>50134468</v>
      </c>
      <c r="F4" s="6" t="n">
        <v>74093297</v>
      </c>
      <c r="G4" s="6" t="n">
        <v>71197328</v>
      </c>
      <c r="H4" s="6" t="n">
        <v>65712336</v>
      </c>
      <c r="I4" s="6" t="n">
        <v>55855489</v>
      </c>
      <c r="J4" s="6" t="n">
        <v>60067861</v>
      </c>
      <c r="K4" s="6" t="n">
        <v>50900700</v>
      </c>
      <c r="L4" s="6" t="n">
        <v>59473502</v>
      </c>
      <c r="M4" s="6" t="n">
        <v>58054764</v>
      </c>
      <c r="N4" s="6" t="n">
        <v>260669352</v>
      </c>
      <c r="O4" s="6" t="n">
        <v>266858452</v>
      </c>
      <c r="P4" s="6" t="n">
        <v>228496827</v>
      </c>
    </row>
    <row r="5" spans="1:16">
      <c r="A5" s="4" t="s">
        <v>552</v>
      </c>
      <c r="B5" s="5" t="n">
        <v>-2146203</v>
      </c>
      <c r="C5" s="5" t="n">
        <v>1078038</v>
      </c>
      <c r="D5" s="5" t="n">
        <v>1964202</v>
      </c>
      <c r="E5" s="5" t="n">
        <v>-860393</v>
      </c>
      <c r="F5" s="5" t="n">
        <v>4531533</v>
      </c>
      <c r="G5" s="5" t="n">
        <v>4112343</v>
      </c>
      <c r="H5" s="5" t="n">
        <v>3142752</v>
      </c>
      <c r="I5" s="5" t="n">
        <v>3401352</v>
      </c>
      <c r="J5" s="5" t="n">
        <v>5941941</v>
      </c>
      <c r="K5" s="5" t="n">
        <v>253179</v>
      </c>
      <c r="L5" s="5" t="n">
        <v>4455502</v>
      </c>
      <c r="M5" s="5" t="n">
        <v>8604588</v>
      </c>
      <c r="N5" s="5" t="n">
        <v>35644</v>
      </c>
      <c r="O5" s="5" t="n">
        <v>15187979</v>
      </c>
      <c r="P5" s="5" t="n">
        <v>19255210</v>
      </c>
    </row>
    <row r="6" spans="1:16">
      <c r="A6" s="4" t="s">
        <v>553</v>
      </c>
      <c r="B6" s="5" t="n">
        <v>-3817090</v>
      </c>
      <c r="C6" s="6" t="n">
        <v>-513297</v>
      </c>
      <c r="D6" s="6" t="n">
        <v>28308</v>
      </c>
      <c r="E6" s="6" t="n">
        <v>-2601170</v>
      </c>
      <c r="F6" s="5" t="n">
        <v>2945516</v>
      </c>
      <c r="G6" s="6" t="n">
        <v>2245623</v>
      </c>
      <c r="H6" s="6" t="n">
        <v>1455485</v>
      </c>
      <c r="I6" s="6" t="n">
        <v>1762604</v>
      </c>
      <c r="J6" s="6" t="n">
        <v>4553939</v>
      </c>
      <c r="K6" s="6" t="n">
        <v>-1258167</v>
      </c>
      <c r="L6" s="6" t="n">
        <v>3020636</v>
      </c>
      <c r="M6" s="6" t="n">
        <v>7417831</v>
      </c>
      <c r="N6" s="5" t="n">
        <v>-6903249</v>
      </c>
      <c r="O6" s="5" t="n">
        <v>8409223</v>
      </c>
      <c r="P6" s="6" t="n">
        <v>13734239</v>
      </c>
    </row>
    <row r="7" spans="1:16">
      <c r="A7" s="4" t="s">
        <v>554</v>
      </c>
      <c r="B7" s="5" t="n">
        <v>6883632</v>
      </c>
      <c r="F7" s="5" t="n">
        <v>10396269</v>
      </c>
      <c r="N7" s="5" t="n">
        <v>6883632</v>
      </c>
      <c r="O7" s="5" t="n">
        <v>10396269</v>
      </c>
    </row>
    <row r="8" spans="1:16">
      <c r="A8" s="4" t="s">
        <v>555</v>
      </c>
      <c r="B8" s="5" t="n">
        <v>137551637</v>
      </c>
      <c r="F8" s="5" t="n">
        <v>144594876</v>
      </c>
      <c r="N8" s="5" t="n">
        <v>137551637</v>
      </c>
      <c r="O8" s="5" t="n">
        <v>144594876</v>
      </c>
    </row>
    <row r="9" spans="1:16">
      <c r="A9" s="4" t="s">
        <v>355</v>
      </c>
    </row>
    <row r="10" spans="1:16">
      <c r="A10" s="3" t="s">
        <v>551</v>
      </c>
    </row>
    <row r="11" spans="1:16">
      <c r="A11" s="4" t="s">
        <v>87</v>
      </c>
      <c r="N11" s="5" t="n">
        <v>222107998</v>
      </c>
      <c r="O11" s="5" t="n">
        <v>222847401</v>
      </c>
    </row>
    <row r="12" spans="1:16">
      <c r="A12" s="4" t="s">
        <v>552</v>
      </c>
      <c r="N12" s="5" t="n">
        <v>-930698</v>
      </c>
      <c r="O12" s="5" t="n">
        <v>13239386</v>
      </c>
    </row>
    <row r="13" spans="1:16">
      <c r="A13" s="4" t="s">
        <v>553</v>
      </c>
      <c r="N13" s="5" t="n">
        <v>-6600619</v>
      </c>
      <c r="O13" s="5" t="n">
        <v>7234593</v>
      </c>
    </row>
    <row r="14" spans="1:16">
      <c r="A14" s="4" t="s">
        <v>554</v>
      </c>
      <c r="B14" s="5" t="n">
        <v>5457534</v>
      </c>
      <c r="F14" s="5" t="n">
        <v>7053371</v>
      </c>
      <c r="N14" s="5" t="n">
        <v>5457534</v>
      </c>
      <c r="O14" s="5" t="n">
        <v>7053371</v>
      </c>
    </row>
    <row r="15" spans="1:16">
      <c r="A15" s="4" t="s">
        <v>555</v>
      </c>
      <c r="B15" s="5" t="n">
        <v>124310575</v>
      </c>
      <c r="F15" s="5" t="n">
        <v>128960169</v>
      </c>
      <c r="N15" s="5" t="n">
        <v>124310575</v>
      </c>
      <c r="O15" s="5" t="n">
        <v>128960169</v>
      </c>
    </row>
    <row r="16" spans="1:16">
      <c r="A16" s="4" t="s">
        <v>359</v>
      </c>
    </row>
    <row r="17" spans="1:16">
      <c r="A17" s="3" t="s">
        <v>551</v>
      </c>
    </row>
    <row r="18" spans="1:16">
      <c r="A18" s="4" t="s">
        <v>87</v>
      </c>
      <c r="N18" s="5" t="n">
        <v>38561354</v>
      </c>
      <c r="O18" s="5" t="n">
        <v>44011051</v>
      </c>
    </row>
    <row r="19" spans="1:16">
      <c r="A19" s="4" t="s">
        <v>552</v>
      </c>
      <c r="N19" s="5" t="n">
        <v>966342</v>
      </c>
      <c r="O19" s="5" t="n">
        <v>1948593</v>
      </c>
    </row>
    <row r="20" spans="1:16">
      <c r="A20" s="4" t="s">
        <v>553</v>
      </c>
      <c r="N20" s="5" t="n">
        <v>-302630</v>
      </c>
      <c r="O20" s="5" t="n">
        <v>1174630</v>
      </c>
    </row>
    <row r="21" spans="1:16">
      <c r="A21" s="4" t="s">
        <v>554</v>
      </c>
      <c r="B21" s="5" t="n">
        <v>1426098</v>
      </c>
      <c r="F21" s="5" t="n">
        <v>3342898</v>
      </c>
      <c r="N21" s="5" t="n">
        <v>1426098</v>
      </c>
      <c r="O21" s="5" t="n">
        <v>3342898</v>
      </c>
    </row>
    <row r="22" spans="1:16">
      <c r="A22" s="4" t="s">
        <v>555</v>
      </c>
      <c r="B22" s="6" t="n">
        <v>13241062</v>
      </c>
      <c r="F22" s="6" t="n">
        <v>15634707</v>
      </c>
      <c r="N22" s="6" t="n">
        <v>13241062</v>
      </c>
      <c r="O22" s="6" t="n">
        <v>15634707</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6</v>
      </c>
      <c r="B1" s="2" t="s">
        <v>290</v>
      </c>
      <c r="N1" s="2" t="s">
        <v>1</v>
      </c>
    </row>
    <row r="2" spans="1:16">
      <c r="B2" s="2" t="s">
        <v>2</v>
      </c>
      <c r="C2" s="2" t="s">
        <v>291</v>
      </c>
      <c r="D2" s="2" t="s">
        <v>4</v>
      </c>
      <c r="E2" s="2" t="s">
        <v>292</v>
      </c>
      <c r="F2" s="2" t="s">
        <v>35</v>
      </c>
      <c r="G2" s="2" t="s">
        <v>293</v>
      </c>
      <c r="H2" s="2" t="s">
        <v>294</v>
      </c>
      <c r="I2" s="2" t="s">
        <v>295</v>
      </c>
      <c r="J2" s="2" t="s">
        <v>85</v>
      </c>
      <c r="K2" s="2" t="s">
        <v>296</v>
      </c>
      <c r="L2" s="2" t="s">
        <v>297</v>
      </c>
      <c r="M2" s="2" t="s">
        <v>298</v>
      </c>
      <c r="N2" s="2" t="s">
        <v>2</v>
      </c>
      <c r="O2" s="2" t="s">
        <v>35</v>
      </c>
      <c r="P2" s="2" t="s">
        <v>85</v>
      </c>
    </row>
    <row r="3" spans="1:16">
      <c r="A3" s="3" t="s">
        <v>190</v>
      </c>
    </row>
    <row r="4" spans="1:16">
      <c r="A4" s="4" t="s">
        <v>87</v>
      </c>
      <c r="B4" s="6" t="n">
        <v>82497475</v>
      </c>
      <c r="C4" s="6" t="n">
        <v>63665456</v>
      </c>
      <c r="D4" s="6" t="n">
        <v>64371953</v>
      </c>
      <c r="E4" s="6" t="n">
        <v>50134468</v>
      </c>
      <c r="F4" s="6" t="n">
        <v>74093297</v>
      </c>
      <c r="G4" s="6" t="n">
        <v>71197328</v>
      </c>
      <c r="H4" s="6" t="n">
        <v>65712336</v>
      </c>
      <c r="I4" s="6" t="n">
        <v>55855489</v>
      </c>
      <c r="J4" s="6" t="n">
        <v>60067861</v>
      </c>
      <c r="K4" s="6" t="n">
        <v>50900700</v>
      </c>
      <c r="L4" s="6" t="n">
        <v>59473502</v>
      </c>
      <c r="M4" s="6" t="n">
        <v>58054764</v>
      </c>
      <c r="N4" s="6" t="n">
        <v>260669352</v>
      </c>
      <c r="O4" s="6" t="n">
        <v>266858452</v>
      </c>
      <c r="P4" s="6" t="n">
        <v>228496827</v>
      </c>
    </row>
    <row r="5" spans="1:16">
      <c r="A5" s="4" t="s">
        <v>552</v>
      </c>
      <c r="B5" s="5" t="n">
        <v>-2146203</v>
      </c>
      <c r="C5" s="5" t="n">
        <v>1078038</v>
      </c>
      <c r="D5" s="5" t="n">
        <v>1964202</v>
      </c>
      <c r="E5" s="5" t="n">
        <v>-860393</v>
      </c>
      <c r="F5" s="5" t="n">
        <v>4531533</v>
      </c>
      <c r="G5" s="5" t="n">
        <v>4112343</v>
      </c>
      <c r="H5" s="5" t="n">
        <v>3142752</v>
      </c>
      <c r="I5" s="5" t="n">
        <v>3401352</v>
      </c>
      <c r="J5" s="5" t="n">
        <v>5941941</v>
      </c>
      <c r="K5" s="5" t="n">
        <v>253179</v>
      </c>
      <c r="L5" s="5" t="n">
        <v>4455502</v>
      </c>
      <c r="M5" s="5" t="n">
        <v>8604588</v>
      </c>
      <c r="N5" s="5" t="n">
        <v>35644</v>
      </c>
      <c r="O5" s="5" t="n">
        <v>15187979</v>
      </c>
      <c r="P5" s="5" t="n">
        <v>19255210</v>
      </c>
    </row>
    <row r="6" spans="1:16">
      <c r="A6" s="4" t="s">
        <v>553</v>
      </c>
      <c r="B6" s="5" t="n">
        <v>-3817090</v>
      </c>
      <c r="C6" s="5" t="n">
        <v>-513297</v>
      </c>
      <c r="D6" s="5" t="n">
        <v>28308</v>
      </c>
      <c r="E6" s="5" t="n">
        <v>-2601170</v>
      </c>
      <c r="F6" s="5" t="n">
        <v>2945516</v>
      </c>
      <c r="G6" s="5" t="n">
        <v>2245623</v>
      </c>
      <c r="H6" s="5" t="n">
        <v>1455485</v>
      </c>
      <c r="I6" s="5" t="n">
        <v>1762604</v>
      </c>
      <c r="J6" s="5" t="n">
        <v>4553939</v>
      </c>
      <c r="K6" s="5" t="n">
        <v>-1258167</v>
      </c>
      <c r="L6" s="5" t="n">
        <v>3020636</v>
      </c>
      <c r="M6" s="5" t="n">
        <v>7417831</v>
      </c>
      <c r="N6" s="5" t="n">
        <v>-6903249</v>
      </c>
      <c r="O6" s="5" t="n">
        <v>8409223</v>
      </c>
      <c r="P6" s="5" t="n">
        <v>13734239</v>
      </c>
    </row>
    <row r="7" spans="1:16">
      <c r="A7" s="4" t="s">
        <v>103</v>
      </c>
      <c r="B7" s="6" t="n">
        <v>-3861680</v>
      </c>
      <c r="C7" s="6" t="n">
        <v>-5727</v>
      </c>
      <c r="D7" s="6" t="n">
        <v>-61461</v>
      </c>
      <c r="E7" s="6" t="n">
        <v>-2670045</v>
      </c>
      <c r="F7" s="6" t="n">
        <v>2764025</v>
      </c>
      <c r="G7" s="6" t="n">
        <v>2013668</v>
      </c>
      <c r="H7" s="6" t="n">
        <v>1248869</v>
      </c>
      <c r="I7" s="6" t="n">
        <v>1604508</v>
      </c>
      <c r="J7" s="6" t="n">
        <v>4462880</v>
      </c>
      <c r="K7" s="6" t="n">
        <v>-1237591</v>
      </c>
      <c r="L7" s="6" t="n">
        <v>2901298</v>
      </c>
      <c r="M7" s="6" t="n">
        <v>7298037</v>
      </c>
      <c r="N7" s="6" t="n">
        <v>-6598913</v>
      </c>
      <c r="O7" s="6" t="n">
        <v>7631065</v>
      </c>
      <c r="P7" s="6" t="n">
        <v>13424624</v>
      </c>
    </row>
    <row r="8" spans="1:16">
      <c r="A8" s="4" t="s">
        <v>557</v>
      </c>
      <c r="B8" s="6" t="n">
        <v>-265</v>
      </c>
      <c r="C8" s="6" t="n">
        <v>0</v>
      </c>
      <c r="D8" s="6" t="n">
        <v>-4</v>
      </c>
      <c r="E8" s="6" t="n">
        <v>-183</v>
      </c>
      <c r="F8" s="6" t="n">
        <v>189</v>
      </c>
      <c r="G8" s="6" t="n">
        <v>138</v>
      </c>
      <c r="H8" s="6" t="n">
        <v>85</v>
      </c>
      <c r="I8" s="6" t="n">
        <v>110</v>
      </c>
      <c r="J8" s="6" t="n">
        <v>487</v>
      </c>
      <c r="K8" s="6" t="n">
        <v>-85</v>
      </c>
      <c r="L8" s="6" t="n">
        <v>199</v>
      </c>
      <c r="M8" s="6" t="n">
        <v>500</v>
      </c>
      <c r="N8" s="6" t="n">
        <v>-452</v>
      </c>
      <c r="O8" s="6" t="n">
        <v>522</v>
      </c>
      <c r="P8" s="6" t="n">
        <v>919</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18"/>
  </cols>
  <sheetData>
    <row r="1" spans="1:4">
      <c r="A1" s="1" t="s">
        <v>141</v>
      </c>
      <c r="B1" s="2" t="s">
        <v>96</v>
      </c>
      <c r="C1" s="2" t="s">
        <v>142</v>
      </c>
      <c r="D1" s="2" t="s">
        <v>143</v>
      </c>
    </row>
    <row r="2" spans="1:4">
      <c r="A2" s="4" t="s">
        <v>144</v>
      </c>
      <c r="C2" s="6" t="n">
        <v>70912213</v>
      </c>
      <c r="D2" s="6" t="n">
        <v>59408044</v>
      </c>
    </row>
    <row r="3" spans="1:4">
      <c r="A3" s="3" t="s">
        <v>145</v>
      </c>
    </row>
    <row r="4" spans="1:4">
      <c r="A4" s="4" t="s">
        <v>103</v>
      </c>
      <c r="B4" s="6" t="n">
        <v>13424624</v>
      </c>
      <c r="C4" s="5" t="n">
        <v>0</v>
      </c>
      <c r="D4" s="5" t="n">
        <v>13424624</v>
      </c>
    </row>
    <row r="5" spans="1:4">
      <c r="A5" s="4" t="s">
        <v>146</v>
      </c>
      <c r="C5" s="5" t="n">
        <v>0</v>
      </c>
      <c r="D5" s="5" t="n">
        <v>-17162050</v>
      </c>
    </row>
    <row r="6" spans="1:4">
      <c r="A6" s="4" t="s">
        <v>147</v>
      </c>
      <c r="C6" s="5" t="n">
        <v>70912213</v>
      </c>
      <c r="D6" s="5" t="n">
        <v>55670618</v>
      </c>
    </row>
    <row r="7" spans="1:4">
      <c r="A7" s="3" t="s">
        <v>145</v>
      </c>
    </row>
    <row r="8" spans="1:4">
      <c r="A8" s="4" t="s">
        <v>103</v>
      </c>
      <c r="B8" s="5" t="n">
        <v>7631065</v>
      </c>
      <c r="C8" s="5" t="n">
        <v>0</v>
      </c>
      <c r="D8" s="5" t="n">
        <v>7631065</v>
      </c>
    </row>
    <row r="9" spans="1:4">
      <c r="A9" s="4" t="s">
        <v>146</v>
      </c>
      <c r="C9" s="5" t="n">
        <v>0</v>
      </c>
      <c r="D9" s="5" t="n">
        <v>-13875700</v>
      </c>
    </row>
    <row r="10" spans="1:4">
      <c r="A10" s="4" t="s">
        <v>148</v>
      </c>
      <c r="B10" s="5" t="n">
        <v>120338196</v>
      </c>
      <c r="C10" s="5" t="n">
        <v>70912213</v>
      </c>
      <c r="D10" s="5" t="n">
        <v>49425983</v>
      </c>
    </row>
    <row r="11" spans="1:4">
      <c r="A11" s="3" t="s">
        <v>145</v>
      </c>
    </row>
    <row r="12" spans="1:4">
      <c r="A12" s="4" t="s">
        <v>103</v>
      </c>
      <c r="B12" s="5" t="n">
        <v>-6598913</v>
      </c>
      <c r="C12" s="5" t="n">
        <v>0</v>
      </c>
      <c r="D12" s="5" t="n">
        <v>-6598913</v>
      </c>
    </row>
    <row r="13" spans="1:4">
      <c r="A13" s="4" t="s">
        <v>146</v>
      </c>
      <c r="C13" s="5" t="n">
        <v>0</v>
      </c>
      <c r="D13" s="5" t="n">
        <v>-1460600</v>
      </c>
    </row>
    <row r="14" spans="1:4">
      <c r="A14" s="4" t="s">
        <v>149</v>
      </c>
      <c r="B14" s="6" t="n">
        <v>112278683</v>
      </c>
      <c r="C14" s="6" t="n">
        <v>70912213</v>
      </c>
      <c r="D14" s="6" t="n">
        <v>413664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3:30:47Z</dcterms:created>
  <dcterms:modified xmlns:dcterms="http://purl.org/dc/terms/" xmlns:xsi="http://www.w3.org/2001/XMLSchema-instance" xsi:type="dcterms:W3CDTF">2019-11-22T13:30:47Z</dcterms:modified>
</cp:coreProperties>
</file>